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DENSED CONSOLIDATED STATEMEN" sheetId="5" state="visible" r:id="rId5"/>
    <sheet xmlns:r="http://schemas.openxmlformats.org/officeDocument/2006/relationships" name="CONSOLIDATED CONDENSED STATEM_2"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Notes Payable, Related Party" sheetId="10" state="visible" r:id="rId10"/>
    <sheet xmlns:r="http://schemas.openxmlformats.org/officeDocument/2006/relationships" name="Convertible Notes Payable" sheetId="11" state="visible" r:id="rId11"/>
    <sheet xmlns:r="http://schemas.openxmlformats.org/officeDocument/2006/relationships" name="Notes Receivable" sheetId="12" state="visible" r:id="rId12"/>
    <sheet xmlns:r="http://schemas.openxmlformats.org/officeDocument/2006/relationships" name="Related Party Transactions" sheetId="13" state="visible" r:id="rId13"/>
    <sheet xmlns:r="http://schemas.openxmlformats.org/officeDocument/2006/relationships" name="Accounts Receivable, Related Pa"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vestment Securities" sheetId="17" state="visible" r:id="rId17"/>
    <sheet xmlns:r="http://schemas.openxmlformats.org/officeDocument/2006/relationships" name="Stock Transactions" sheetId="18" state="visible" r:id="rId18"/>
    <sheet xmlns:r="http://schemas.openxmlformats.org/officeDocument/2006/relationships" name="Prior Period Adjustment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Notes Payable, Related Party (T" sheetId="23" state="visible" r:id="rId23"/>
    <sheet xmlns:r="http://schemas.openxmlformats.org/officeDocument/2006/relationships" name="Notes Receivable (Tables)" sheetId="24" state="visible" r:id="rId24"/>
    <sheet xmlns:r="http://schemas.openxmlformats.org/officeDocument/2006/relationships" name="Investment Securitie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Going Concern (Details Narrativ" sheetId="28" state="visible" r:id="rId28"/>
    <sheet xmlns:r="http://schemas.openxmlformats.org/officeDocument/2006/relationships" name="Notes Payable, Related Party (D" sheetId="29" state="visible" r:id="rId29"/>
    <sheet xmlns:r="http://schemas.openxmlformats.org/officeDocument/2006/relationships" name="Notes Payable, Related Party _2" sheetId="30" state="visible" r:id="rId30"/>
    <sheet xmlns:r="http://schemas.openxmlformats.org/officeDocument/2006/relationships" name="Convertible Notes Payable (Deta" sheetId="31" state="visible" r:id="rId31"/>
    <sheet xmlns:r="http://schemas.openxmlformats.org/officeDocument/2006/relationships" name="Notes Receivable (Details)" sheetId="32" state="visible" r:id="rId32"/>
    <sheet xmlns:r="http://schemas.openxmlformats.org/officeDocument/2006/relationships" name="Notes Receivable (Details Narra" sheetId="33" state="visible" r:id="rId33"/>
    <sheet xmlns:r="http://schemas.openxmlformats.org/officeDocument/2006/relationships" name="Related Party Transactions (Det" sheetId="34" state="visible" r:id="rId34"/>
    <sheet xmlns:r="http://schemas.openxmlformats.org/officeDocument/2006/relationships" name="Accounts Receivable, Related _2" sheetId="35" state="visible" r:id="rId35"/>
    <sheet xmlns:r="http://schemas.openxmlformats.org/officeDocument/2006/relationships" name="Commitments and Contingencies (" sheetId="36" state="visible" r:id="rId36"/>
    <sheet xmlns:r="http://schemas.openxmlformats.org/officeDocument/2006/relationships" name="Stockholders Equity (Details Na"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Investment Securities (Detail_2" sheetId="40" state="visible" r:id="rId40"/>
    <sheet xmlns:r="http://schemas.openxmlformats.org/officeDocument/2006/relationships" name="Stock Transactions (Details Nar" sheetId="41" state="visible" r:id="rId41"/>
    <sheet xmlns:r="http://schemas.openxmlformats.org/officeDocument/2006/relationships" name="Prior Period Adjustments (Detai"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68">
  <si>
    <t>Document and Entity Information - shares</t>
  </si>
  <si>
    <t>9 Months Ended</t>
  </si>
  <si>
    <t>Jun. 30, 2019</t>
  </si>
  <si>
    <t>Aug. 26, 2019</t>
  </si>
  <si>
    <t>Document And Entity Information</t>
  </si>
  <si>
    <t>Entity Registrant Name</t>
  </si>
  <si>
    <t>Regen BioPharma Inc</t>
  </si>
  <si>
    <t>Entity Central Index Key</t>
  </si>
  <si>
    <t>0001589150</t>
  </si>
  <si>
    <t>Document Type</t>
  </si>
  <si>
    <t>10-Q</t>
  </si>
  <si>
    <t>Document Period End Date</t>
  </si>
  <si>
    <t>Jun. 30,
		2019</t>
  </si>
  <si>
    <t>Amendment Flag</t>
  </si>
  <si>
    <t>false</t>
  </si>
  <si>
    <t>Current Fiscal Year End Date</t>
  </si>
  <si>
    <t>--09-30</t>
  </si>
  <si>
    <t>Is Entity's Reporting Status Current?</t>
  </si>
  <si>
    <t>Yes</t>
  </si>
  <si>
    <t>Entity Filer Category</t>
  </si>
  <si>
    <t>Non-accelerated Filer</t>
  </si>
  <si>
    <t>Entity Emerging Growth Company</t>
  </si>
  <si>
    <t>Entity Small Business</t>
  </si>
  <si>
    <t>true</t>
  </si>
  <si>
    <t>Entity Shell Company</t>
  </si>
  <si>
    <t>Entity File Number</t>
  </si>
  <si>
    <t>333-191725</t>
  </si>
  <si>
    <t>Entity Common Stock, Shares Outstanding</t>
  </si>
  <si>
    <t>Entity Interactive Data Current</t>
  </si>
  <si>
    <t>Entity Incorporation State Country Code</t>
  </si>
  <si>
    <t>NV</t>
  </si>
  <si>
    <t>Document Fiscal Period Focus</t>
  </si>
  <si>
    <t>Q3</t>
  </si>
  <si>
    <t>Document Fiscal Year Focus</t>
  </si>
  <si>
    <t>2019</t>
  </si>
  <si>
    <t>CONSOLIDATED CONDENSED BALANCE SHEETS (Unaudited) - USD ($)</t>
  </si>
  <si>
    <t>Sep. 30, 2018</t>
  </si>
  <si>
    <t>CURRENT ASSETS</t>
  </si>
  <si>
    <t>Cash</t>
  </si>
  <si>
    <t>Accounts Receivable, Related Party</t>
  </si>
  <si>
    <t>Note Receivable, Related Party</t>
  </si>
  <si>
    <t>Note Receivable</t>
  </si>
  <si>
    <t>Prepaid Expenses</t>
  </si>
  <si>
    <t>Accrued Interest Receivable</t>
  </si>
  <si>
    <t>Prepaid Rent</t>
  </si>
  <si>
    <t>Total Current Assets</t>
  </si>
  <si>
    <t>OTHER ASSETS</t>
  </si>
  <si>
    <t>Investment Securities</t>
  </si>
  <si>
    <t>Total Other Assets</t>
  </si>
  <si>
    <t>TOTAL ASSETS</t>
  </si>
  <si>
    <t>Current Liabilities:</t>
  </si>
  <si>
    <t>Bank Overdraft</t>
  </si>
  <si>
    <t>Accounts payable</t>
  </si>
  <si>
    <t>Notes Payable, Related Party</t>
  </si>
  <si>
    <t>Accrued payroll taxes</t>
  </si>
  <si>
    <t>Accrued Interest</t>
  </si>
  <si>
    <t>Accrued Rent</t>
  </si>
  <si>
    <t>Accrued Payroll</t>
  </si>
  <si>
    <t>Other Accrued Expenses</t>
  </si>
  <si>
    <t>Due to Investor</t>
  </si>
  <si>
    <t>Derivative Liability</t>
  </si>
  <si>
    <t>Convertible Notes Payable Less unamortized discount</t>
  </si>
  <si>
    <t>Unearned Income</t>
  </si>
  <si>
    <t>Total Current Liabilities</t>
  </si>
  <si>
    <t>Long Term Liabilities:</t>
  </si>
  <si>
    <t>Convertible Notes Payable less unamortized discount</t>
  </si>
  <si>
    <t>Convertible Notes Payable, Related Parties Less unamortized discount</t>
  </si>
  <si>
    <t>Total Long Term Liabilities</t>
  </si>
  <si>
    <t>Total Liabilities</t>
  </si>
  <si>
    <t>STOCKHOLDERS' EQUITY (DEFICIT)</t>
  </si>
  <si>
    <t>Common Stock ($.0001 par value) 500,000,000 shares authorized; 180,315,107 issued and outstanding as of September 30, 2018 and 1,800,000,000 authorized and 518,452,006 shares issued and outstanding June 30, 2019</t>
  </si>
  <si>
    <t>Additional Paid in capital</t>
  </si>
  <si>
    <t>Contributed Capital</t>
  </si>
  <si>
    <t>Retained Earnings (Deficit)</t>
  </si>
  <si>
    <t>Accumulated Other Comprehensive Income</t>
  </si>
  <si>
    <t>Shareholders Equity Regen Biopharma</t>
  </si>
  <si>
    <t>Non Controlling Interest KCL Therapeutics</t>
  </si>
  <si>
    <t>Total Stockholders' Equity (Deficit)</t>
  </si>
  <si>
    <t>TOTAL LIABILITIES &amp; STOCKHOLDERS' EQUITY (DEFICIT)</t>
  </si>
  <si>
    <t>Series A Preferred Stock</t>
  </si>
  <si>
    <t>Series A Preferred; 300,000,000 authorized, 140,434,496 and 348,376,230 outstanding as of September 30, 2018 and June 30, 2019</t>
  </si>
  <si>
    <t>Series AA Preferred Stock</t>
  </si>
  <si>
    <t>Series AA Preferred; $0.0001 par value 600,000 authorized and 50,000 and 50,000 outstanding as of June 30, 2019 and September 30, 2018, respectively</t>
  </si>
  <si>
    <t>Series M</t>
  </si>
  <si>
    <t>Series M Preferred; $0.0001 par value 300,000,000 authorized and and 38,000,000  outstanding as of September 30, 2018 and June 30, 2019 respectively</t>
  </si>
  <si>
    <t>CONSOLIDATED CONDENSED BALANCE SHEETS (Unaudited) (Parenthetical) - $ / shares</t>
  </si>
  <si>
    <t>Common stock, par value (in dollars per share)</t>
  </si>
  <si>
    <t>Common stock, shares authorized</t>
  </si>
  <si>
    <t>Common stock, shares issued</t>
  </si>
  <si>
    <t>Common stock, shares outstanding</t>
  </si>
  <si>
    <t>Preferred stock, par value</t>
  </si>
  <si>
    <t>Preferred stock, shares authorized</t>
  </si>
  <si>
    <t>Preferred stock, shares outstanding</t>
  </si>
  <si>
    <t>CONSOLIDATED CONDENSED STATEMENTS OF OPERATIONS (Unaudited) - USD ($)</t>
  </si>
  <si>
    <t>3 Months Ended</t>
  </si>
  <si>
    <t>Jun. 30, 2018</t>
  </si>
  <si>
    <t>REVENUES</t>
  </si>
  <si>
    <t>Revenues, Related Party</t>
  </si>
  <si>
    <t>COST AND EXPENSES</t>
  </si>
  <si>
    <t>Research and Development</t>
  </si>
  <si>
    <t>General and Administrative</t>
  </si>
  <si>
    <t>Consulting and Professional Fees</t>
  </si>
  <si>
    <t>Rent</t>
  </si>
  <si>
    <t>Total Costs and Expenses</t>
  </si>
  <si>
    <t>OPERATING INCOME (LOSS)</t>
  </si>
  <si>
    <t>OTHER INCOME &amp; (EXPENSES)</t>
  </si>
  <si>
    <t>Interest Income</t>
  </si>
  <si>
    <t>Other Income</t>
  </si>
  <si>
    <t>Dividend Income</t>
  </si>
  <si>
    <t>Loss on Sale of Securities</t>
  </si>
  <si>
    <t>Unrealized Gain(Loss) Investment Securities</t>
  </si>
  <si>
    <t>Interest Expense</t>
  </si>
  <si>
    <t>Refunds of amounts previously paid</t>
  </si>
  <si>
    <t>Interest Expense attributable to Amortization of Discount</t>
  </si>
  <si>
    <t>Gain (Loss) on Early Extinguishment Convertible Debt</t>
  </si>
  <si>
    <t>Bad Debt Expense</t>
  </si>
  <si>
    <t>Derivative Income (Expense)</t>
  </si>
  <si>
    <t>TOTAL OTHER INCOME (EXPENSE)</t>
  </si>
  <si>
    <t>NET INCOME (LOSS)</t>
  </si>
  <si>
    <t>Less:Net (Income) Loss attributable to KCL, Therapeutics, Inc.</t>
  </si>
  <si>
    <t>NET INCOME (LOSS) attributable to common shareholders</t>
  </si>
  <si>
    <t>BASIC AND FULLY DILUTED EARNINGS (LOSS) PER SHARE</t>
  </si>
  <si>
    <t>WEIGHTED AVERAGE NUMBER OF COMMON SHARES OUTSTANDING</t>
  </si>
  <si>
    <t>CONDENSED CONSOLIDATED STATEMENT OF SHAREHOLDER'S EQUITY DEFICIT (Unaudited) - USD ($)</t>
  </si>
  <si>
    <t>Series A Preferred</t>
  </si>
  <si>
    <t>Series AA Preferred</t>
  </si>
  <si>
    <t>Common Stock</t>
  </si>
  <si>
    <t>Series M Preferred</t>
  </si>
  <si>
    <t>Additional Paid-In Capital</t>
  </si>
  <si>
    <t>Retained Earnings</t>
  </si>
  <si>
    <t>Accumulated Other Comprehensive Income (Loss)</t>
  </si>
  <si>
    <t>Noncontrolling Interest</t>
  </si>
  <si>
    <t>Total</t>
  </si>
  <si>
    <t>Beginning balance, Shares at Sep. 30, 2017</t>
  </si>
  <si>
    <t>Beginning balance, Amount at Sep. 30, 2017</t>
  </si>
  <si>
    <t>Common Shares issued to Consultant, Shares</t>
  </si>
  <si>
    <t>Common Shares issued to Consultant, Amount</t>
  </si>
  <si>
    <t>Preferred Shares issued to Consultant, Shares</t>
  </si>
  <si>
    <t>Preferred Shares issued to Consultant, Amount</t>
  </si>
  <si>
    <t>Common Shares issued for Debt, Shares</t>
  </si>
  <si>
    <t>Common Shares issued for Debt, Amount</t>
  </si>
  <si>
    <t>Unrealized Gain (Loss) on Securities Available for Sale</t>
  </si>
  <si>
    <t>Net Income (loss)</t>
  </si>
  <si>
    <t>Ending balance, Shares at Dec. 31, 2017</t>
  </si>
  <si>
    <t>Ending balance, Amount at Dec. 31, 2017</t>
  </si>
  <si>
    <t>Preferred Shares Purchased for Cash, Shares</t>
  </si>
  <si>
    <t>Preferred Shares Purchased for Cash, Amount</t>
  </si>
  <si>
    <t>Common Shares Purchased for Cash, Shares</t>
  </si>
  <si>
    <t>Common Shares Purchased for Cash, Amount</t>
  </si>
  <si>
    <t>Ending balance, Shares at Mar. 31, 2018</t>
  </si>
  <si>
    <t>Ending balance, Amount at Mar. 31, 2018</t>
  </si>
  <si>
    <t>Preferred Shares issued for Debt, Shares</t>
  </si>
  <si>
    <t>Preferred Shares issued for Debt, Amount</t>
  </si>
  <si>
    <t>Ending balance, Shares at Jun. 30, 2018</t>
  </si>
  <si>
    <t>Ending balance, Amount at Jun. 30, 2018</t>
  </si>
  <si>
    <t>Beginning balance, Shares at Sep. 30, 2018</t>
  </si>
  <si>
    <t>Beginning balance, Amount at Sep. 30, 2018</t>
  </si>
  <si>
    <t>Shares issued for debt, Shares</t>
  </si>
  <si>
    <t>Shares issued for debt, Amount</t>
  </si>
  <si>
    <t>Shares issued for expenses, Shares</t>
  </si>
  <si>
    <t>Shares issued for expenses, Amount</t>
  </si>
  <si>
    <t>Derecognition of Accumulated Other Comprehensive Income</t>
  </si>
  <si>
    <t>Adjustment for Adoption ASU</t>
  </si>
  <si>
    <t>Ending balance, Shares at Dec. 31, 2018</t>
  </si>
  <si>
    <t>Ending balance, Amount at Dec. 31, 2018</t>
  </si>
  <si>
    <t>Shares issued for services, Shares</t>
  </si>
  <si>
    <t>Shares issued for services, Amount</t>
  </si>
  <si>
    <t>Shares of subsidiary issued for services</t>
  </si>
  <si>
    <t>Adjustment for noncontrolling Interest KCL Therapeutics, Inc</t>
  </si>
  <si>
    <t>Ending balance, Shares at Mar. 31, 2019</t>
  </si>
  <si>
    <t>Ending balance, Amount at Mar. 31, 2019</t>
  </si>
  <si>
    <t>Ending balance, Shares at Jun. 30, 2019</t>
  </si>
  <si>
    <t>Ending balance, Amount at Jun. 30, 2019</t>
  </si>
  <si>
    <t>CONSOLIDATED CONDENSED STATEMENTS OF CASH FLOWS (Unaudited) - USD ($)</t>
  </si>
  <si>
    <t>CASH FLOWS FROM OPERATING ACTIVITIES</t>
  </si>
  <si>
    <t>Net Income (Loss)</t>
  </si>
  <si>
    <t>Adjustments to reconcile net Income to net cash</t>
  </si>
  <si>
    <t>Preferred Stock issued to Consultants</t>
  </si>
  <si>
    <t>Common Stock issued to consultants</t>
  </si>
  <si>
    <t>Common Stock issued for interest</t>
  </si>
  <si>
    <t>Subsidiary Stock issued to consultants</t>
  </si>
  <si>
    <t>Subsidiary Stock issued as compensation</t>
  </si>
  <si>
    <t>Common Stock issued for Expenses</t>
  </si>
  <si>
    <t>Increase (Decrease) in Interest expense attributable to amortization of Discount</t>
  </si>
  <si>
    <t>(Gain) Loss on Sale of Investment Securities</t>
  </si>
  <si>
    <t>Increase(Decrease) in (Gain)/Loss on early extinguishment of debt</t>
  </si>
  <si>
    <t>Changes in operating assets and liabilities:</t>
  </si>
  <si>
    <t>Unrealized (Gain) Loss on Investment Securities</t>
  </si>
  <si>
    <t>Increase (Decrease) in Accounts Payable</t>
  </si>
  <si>
    <t>Increase (Decrease) Unearned Income</t>
  </si>
  <si>
    <t>(Increase) Decrease in Accounts Receivable</t>
  </si>
  <si>
    <t>Increase (Decrease) in accrued Expenses</t>
  </si>
  <si>
    <t>(Increase) Decrease in Prepaid Expenses</t>
  </si>
  <si>
    <t>Increase in Derivative Expense</t>
  </si>
  <si>
    <t>(Increase) Decrease in Interest Receivable</t>
  </si>
  <si>
    <t>(Increase) Decrease in Notes Receivable</t>
  </si>
  <si>
    <t>Increase (Decrease) in Bad Debt Expense</t>
  </si>
  <si>
    <t>Increase(Decrease) in Bank Overdraft</t>
  </si>
  <si>
    <t>Net Cash Provided by (Used in) Operating Activities</t>
  </si>
  <si>
    <t>Cash Flows from Investment Activities</t>
  </si>
  <si>
    <t>Increase(Decrease) in Sale of Investment Securities</t>
  </si>
  <si>
    <t>Net Cash Provided By Investment Activities</t>
  </si>
  <si>
    <t>CASH FLOWS FROM FINANCING ACTIVITIES</t>
  </si>
  <si>
    <t>Common Stock issued for Cash</t>
  </si>
  <si>
    <t>Preferred Stock issued for Cash</t>
  </si>
  <si>
    <t>Increase (Decrease) in Notes Payable</t>
  </si>
  <si>
    <t>Increase in Convertible Notes Payable</t>
  </si>
  <si>
    <t>Increase in Due to Investor</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Preferred Shares Issued for Debt</t>
  </si>
  <si>
    <t>Cash Paid for Interest</t>
  </si>
  <si>
    <t>Common shares Issued for Interest</t>
  </si>
  <si>
    <t>Preferred Shares issued for Interest</t>
  </si>
  <si>
    <t>Organization and Summary of Significant Accounting Policies</t>
  </si>
  <si>
    <t>Accounting Policies [Abstract]</t>
  </si>
  <si>
    <t>NOTE
1. ORGANIZATION AND SUMMARY OF SIGNIFICANT ACCOUNTING POLICIES The
Company was organized April 24, 2012 under the laws of the State of Nevada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The
Company is currently engaged in actively identifying small molecules that inhibit or express NR2F6 leading to immune cell activation
for oncology applications and immune cell suppression for autoimmune disease. The
Company is in the early stages of development of its proposed products and therapies. The Company will be required to obtain approval
from the FDA in order to market any of The Company’s products or therapies. No approval has been granted by the FDA for
the marketing and sale of any of the Company’s products and therapies and no assurance may be given that any of the Company’s
products or therapies will be granted such approval. The Company’s current plans include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Company can provide no assurance that the Company will be able to sell or license any product or that,
if such product is sold or licensed, such sale or license will be on terms favorable to the Company.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PRINCIPLES OF CONSOLIDATION The
consolidated financial statements include the accounts of KCL Therapeutics, Inc., a Nevada corporation and majority owned subsidiary
of Regen. Significant inter-company transactions have been eliminated. As of June 30, 2019 Regen owns 82.35% of KCL Therapeutics,
Inc.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EQUIVALENTS The
Company considers all highly liquid investments with a maturity of three months or less when purchased to be cash equivalents.
E.
PROPERTY AND EQUIPMENT Property
and equipment are recorded at cost. Maintenance and repairs are expensed in the year in which they are incurred. Expenditures
that enhance the value of property and equipment are capitalized. 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G.
DERIVATIVE LIABILITIES. The
Company evaluates its convertible debt, options, warrants or other contracts, if any, to determine if those contracts or embedded
components of those contracts qualify as derivatives to be separately accounted for in accordance with ASC 81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oles pricing model used to determine the Derivative Liability on convertible notes issued by the Company in which an embedded
derivative is recognized as of June 30, 2019 utilized the following inputs:
Risk Free Interest Rate 2.14 %
Expected Term 0.01 – 1.48 Yrs
Expected Volatility 188.87 – 273.20%
Expected Dividends 0 H.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9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I.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J.
ADVERTISING Costs
associated with advertising are charged to expense as incurred. Advertising expenses were $0 for the quarters ended June 30, 2019
and 2018. K.
NOTES RECEIVABLE Notes
receivable are stated at cost, less impairment, if any. L.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As
of the fiscal year ending September 30, 2019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M.
INTEREST RECEIVABLE Interest
receivable is stated at cost, less impairment, if any.</t>
  </si>
  <si>
    <t>Recent Accounting Pronouncements</t>
  </si>
  <si>
    <t>Accounting Changes and Error Corrections [Abstract]</t>
  </si>
  <si>
    <t xml:space="preserve">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ASU 2016-01 as of the fiscal year ending September 30, 2019. </t>
  </si>
  <si>
    <t>Going Concern</t>
  </si>
  <si>
    <t>Organization, Consolidation and Presentation of Financial Statements [Abstract]</t>
  </si>
  <si>
    <t>NOTE
3. GOING CONCERN The
accompanying financial statements have been prepared assuming that the Company will continue as a going concern. The Company generated
net losses of $21,861,598 during the period from April 24, 2012 (inception) through June 30, 2019.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During the year ended September 30, 2018 the Company raised $50,000 through
the sale of equity securities for cash, $1,382,750 through the sale of convertible notes, and $38,000 through the satisfaction
of a Note Receivable issued as consideration for a convertible note issued by the Company. During the quarter ended December 31,
2018 the Company raised $131,250 through the issuance of convertible notes. During the quarter ended March 31, 2019 the Company
raised $95,000 through the issuance of convertible notes</t>
  </si>
  <si>
    <t>Debt Disclosure [Abstract]</t>
  </si>
  <si>
    <t>NOTE
4. NOTES PAYABLE , RELATED PARTY
June 30, 2019
David Koos ( Note 7) 5,840
Zander Therapeutics, Inc. (Note 7) 56,900
Notes Payable, Related Parties $ 62,740 $5,840
lent to the Company by David Koos is due and payable at the demand of the holder and bears simple interest at a rate of 15% per
annum As
of June 30, 2019 Regen Biopharma Inc. is indebted to ZanderTheraputics, Inc. (“Zander) in the amount of $56,900. On
January 10, 2019 Zander loaned $5,000 to Regen. The loan bears simple interest at 10% and is due and payable January 10, 2020. On
January 14, 2019 Zander loaned $2,000 to Regen. The loan bears simple interest at 10% and is due and payable January 14, 2020. On
January 17, 2019 Zander loaned $1,500 to Regen. The loan bears simple interest at 10% and is due and payable January 17, 2020. On
April 11, 2019 Zander loaned $5,000 to Regen. The loan bears simple interest at 10% and is due and payable April 11, 2020. On
April 30, 2019 Zander loaned $20,000 to Regen. The loan bears simple interest at 10% and is due and payable April 30, 2020. On
May 3, 2019 Zander loaned $5,000 to Regen. The loan bears simple interest at 10% and is due and payable May 3, 2020. On
May 9, 2019 Zander loaned $400 to Regen. The loan bears simple interest at 10% and is due and payable May 9, 2020. On
May 29, 2019 Zander loaned $5,000 to Regen. The loan bears simple interest at 10% and is due and payable May 29, 2020. On
May 31, 2019 Zander loaned $6,000 to Regen. The loan bears simple interest at 10% and is due and payable May 31, 2020. On
June 6, 2019 Zander loaned $4,000 to Regen. The loan bears simple interest at 10% and is due and payable June 6, 2020. On
June 14, 2019 Zander loaned $3,000 to Regen. The loan bears simple interest at 10% and is due and payable June 14, 2020. Zander
and Regen are under common control. David Koos serves as Chairman &amp; CEO of both Regen BioPharma, Inc. and Zander Therapeutics
Inc. Todd S. Caven serves as CFO of both Regen BioPharma, Inc. and Zander Therapeutics Inc. Koos, Caven also serve as a Director
of Zander Therapeutics, Inc. Zander Therapeutics, Inc. is the sole licensee of Regen's NR2F6 intellectual property for veterinary
applications. Zander
and Regen are under common control. David Koos serves as Chairman &amp; CEO of both Regen BioPharma, Inc. and Zander Therapeutics
Inc. Todd S. Caven serves as CFO of both Regen BioPharma, Inc. and Zander Therapeutics Inc. Koos, Caven also serve as a Director
of Zander Therapeutics, Inc. Zander Therapeutics, Inc. is the sole licensee of Regen's NR2F6 intellectual property for veterinary
applications. All of Zander, Regen and KCL Therapeutics are agreeable that Zander shall
be permitted at its option to apply any unpaid overdue liability of Regen ( including any and all accrued interest on promissory
notes) towards any Anniversary fees and/or Minimum Royalties that may be payable by Zander pursuant to that license agreement
originally entered into by Zander and Regen on June 23, 2015 ( Note 7).</t>
  </si>
  <si>
    <t>Convertible Notes Payable</t>
  </si>
  <si>
    <t xml:space="preserve">NOTE
5. CONVERTIBLE NOTES PAYABLE On
March 8, 2016 (“Issue date”) the Company issued a Convertible Note (“Note”) in the face amount of $100,000
for consideration consisting of $100,000 cash. The Note pays simple interest in the amount of 8%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42,600 which is amortized under the Interest Method over
the life of the Note. As of June 30, 2019 the unamortized discount on the convertible note outstanding is $ 0. As of June 30,
2019 $100,000 of the principal amount of the Note remains outstanding. The
amount by which the Note’s as converted value exceeds the principal amount as of June 30, 2019 is $0. On
April 6, 2016 (“Issue date”) the Company issued a Convertible Note (“Note”) in the face amount of $50,000
for consideration consisting of $50,000 cash. The Note pays simple interest in the amount of 8%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 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9,900 which is amortized under the Interest Method over the
life of the Note. As of June 30, 2019 the unamortized discount on the convertible note outstanding is $0. As of June 30, 2019
$50,000 of the principal amount of the Note remains outstanding. The amount by which the Note’s as converted value exceeds
the principal amount as of June 30, 2019 is $0. On
September 8,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June 30, 2019 the unamortized discount on the convertible note outstanding is $ 0. As of June 30,
2019 $50,000 of the principal amount of the Note remains outstanding. The
amount by which the Note’s as converted value exceeds the principal amount as of June 30, 2019 is 0. On
September 20,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June 30, 2019 the unamortized discount on the convertible note outstanding is $ 0. As of June 30,
2019 $50,000 of the principal amount of the Note remains outstanding. The
amount by which the Note’s as converted value exceeds the principal amount as of June 30, 2019 is 0. On
October 31, 2016 (“Issue date”) the Company issued a Convertible Note (“Note”) in the face amount of $50,000
for consideration consisting of $50,000 cash. The Note pays simple interest in the amount of 10%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en (10) Trading Da The
issuance of the Note amounted in a beneficial conversion feature of $50,000 which is amortized under the Interest Method over
the life of the Note. As of June 30, 2019 the unamortized discount on the convertible note outstanding is $0. As of June 30, 2019
$50,000 of the principal amount of the Note remains outstanding. The
amount by which the Note’s as converted value exceeds the principal amount as of June 30, 2019 is 0. On
October 31, 2016 (“Issue date”) the Company issued a Convertible Note (“Note”) in the face amount of $50,000
for consideration consisting of $50,000 cash. The Note pays simple interest in the amount of 10%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June 30, 2019 the unamortized discount on the convertible note outstanding is $ 0 As of June 30, 2019
$50,000 of the principal amount of the Note remains outstanding. On
October 31, 2016 (“Issue date”) the Company issued a Convertible Note (“Note”) in the face amount of $50,000
for consideration consisting of $50,000 cash. The Note pays simple interest in the amount of 10%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June 30, 2019 the unamortized discount on the convertible note outstanding is $0. As of June 30, 2019
$50,000 of the principal amount of the Note remains outstanding. The
amount by which the Note’s as converted value exceeds the principal amount as of June 30, 2019 is 0. On
December 22, 2016 (“Issue date”) the Company issued a Convertible Note (“Note”) in the face amount of
$40,000 for consideration consisting of $4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40,000 which is amortized under the Interest Method over
the life of the Note. As of June 30, 2019 the unamortized discount on the convertible note outstanding is $ 0. As of June 30,
2019 $40,000 of the principal amount of the Note remains outstanding. The
amount by which the Note’s as converted value exceeds the principal amount as of June 30, 2019 is 0. On
March 1, 2017 (“Issue date”) the Company issued a Convertible Note (“Note”) in the face amount of $75,000
for consideration consisting of $75,000 cash. The Note pays simple interest in the amount of 10% per annum . The maturity of the
Note is March 1,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 2019 $75,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375,000 was recognized
by the Company as of June 30, 2019. The
issuance of the Note amounted in a discount of $75,000 which is amortized under the Interest Method over the life of the Note.
As of June 30, 2019 the unamortized discount on the convertible note outstanding is $ 20,219. On
March 9, 2017 (“Issue date”) the Company issued a Convertible Note (“Note”) in the face amount of $25,000
for consideration consisting of $25,000 cash. The Note pays simple interest in the amount of 10% per annum . The maturity of the
Note is March 9,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19 $25,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125,000 was recognized
by the Company as of June 30, 2019. The issuance of the Note amounted in a discount of $25,000 which is amortized under the Interest
Method over the life of the Note. As of June 30, 2019 the unamortized discount on the convertible note outstanding is $6,021. March
13, 2017 (“Issue date”) the Company issued a Convertible Note (“Note”) in the face amount of $50,000 for
consideration consisting of $50,000 cash. The Note pays simple interest in the amount of 10% per annum . The maturity of the Note
is February 24,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19 $5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250,000 was recognized
by the Company as of June 30, 2019. The issuance of the Note amounted in a discount of $25,000 which is amortized under the Interest
Method over the life of the Note. As of June 30, 2019 the unamortized discount on the convertible note outstanding is $11,317 On
March 31, 2017 (“Issue date”) the Company issued a Convertible Note (“Note”) in the face amount of $50,000
for consideration consisting of $50,000 cash. The Note pays simple interest in the amount of 10% per annum . The maturity of the
Note is March 31,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part of the outstanding and unpaid principal amount of this Note and any Accrued Interest remains outstanding on the
Maturity Date of the Note, or prior to the close of business on the three (3) month anniversary of the Maturity Date of the Note.
As of June 30, 2019 $5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250,000 was recognized
by the Company as of June 30, 2019. The issuance of the Note amounted in a discount of $50,000 which is amortized under the Interest
Method over the life of the Note. As of June 30, 2019 the unamortized discount on the convertible note outstanding is $13,503. On
April 19, 2017 (“Issue date”) the Company issued a Convertible Note (“Note”) in the face amount of $25,000
for consideration consisting of $25,000 cash. The Note pays simple interest in the amount of 10% per annum . The maturity of the
Note is April 19,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19 $25,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125,000 was recognized
by the Company as of June 30, 2019. The issuance of the Note amounted in a discount of $25,000 which is amortized under the Interest
Method over the life of the Note. As of June 30,, 2019 the unamortized discount on the convertible </t>
  </si>
  <si>
    <t>Notes Receivable</t>
  </si>
  <si>
    <t>Receivables [Abstract]</t>
  </si>
  <si>
    <t>NOTE 6.
NOTES RECEIVABLE
June 30, 2019
Adar Alef LLC. $ 50,000 $50,000
lent by the Company to Ader Alef LLC (“Note Receivable) is due and payable on September 22, 2019 and simple interest at
a rate of 10% per annum. The
Note Receivable is initially secured by a pledge of a $50,000 Note issued to Adar Alef LLC LLC by the Company. The
abovementioned Note Receivable contains provisions allowing the Borrower to cancel payment obligation in the event that the Company
becomes noncurrent with regard to the Company’s reporting obligation under the Securities and Exchange Act of 1934. The
Company became noncurrent with regard to the Company’s reporting obligation under the Securities and Exchange Act of 1934.as
of the due date of the Company’s quarterly report for the Company’s quarter ended March 31, 2019. The Borrower cancelled
the Note Receivable as well as the collateralized convertible note payable on September 9, 2019.</t>
  </si>
  <si>
    <t>Related Party Transactions</t>
  </si>
  <si>
    <t>Related Party Transactions [Abstract]</t>
  </si>
  <si>
    <t>NOTE
7. RELATED PARTY TRANSACTIONS The
Company utilizes approximately 2,300 square feet of office space at 4700 Spring Street, Suite 304, La Mesa California, 91941 subleased
to the Company by BST Partners on a month to month basis beginning November 1 2018. BST Partners is controlled by David R. Koos
who also serves as the Chief Executive Officer of the Company. The sublease is on a month to month basis and rent payable
to BST Partners by Regen Biopharma Inc is equal to $5,000 per month. As
of June 30, 2019 the Company is indebted to David R. Koos in the amount of $5,840. $5,840 lent to the Company by Koos is due and
payable at the demand of the holder and bear simple interest at a rate of 15% per annum. On
June 23, 2015 the Company entered into an agreement (“Agreement”) with Zander Therapeutics, Inc. ( “Zander”)
whereby The Company granted to Zander an exclusive worldwide right and license for the development and commercialization of certain
intellectual property controlled by The Company (” License IP”) for non-human veterinary therapeutic use for a term
of fifteen years. Zander is a subsidiary of Entest Biomedical, Inc.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July 15 th The
abovementioned payments may be made, at Zander’s discretion, in cash or newly issued common stock of Zander.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 excluding royalties from sublicensees based
on Net Sales of any Licensed Products for which The Company receives payment pursuant to the terms and conditions of the Agreement). Zander
is obligated pay to The Company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September 28, 2015 Zander caused to be issued to the Company 8,000,000 of the common shares of Entest Biomedical, Inc in satisfaction
of one hundred thousand US dollars ($100,000) to be paid to the Company by Zander as a license initiation fee. Regen Biopharma,
Inc. recognized revenue of $192,000 equivalent to the fair value of 8,000,000 of the common shares of Entest Biomedical, Inc as
of the date of issuance. During
the quarter ended September 30, 2016 Zander paid $17,000 to the Company as a partial payment of the July 15 th, During
the quarter ended June 30, 2017 Zander caused to be issued to the Company 83,000 shares of the nonvoting convertible preferred
stock of Entest Biomedical, Inc. in satisfaction of 83,000 owed to the Company by Zander.On June 23, 2017 $7,000 of principal
indebtedness and $147 of Accrued Interest Payable by the Company to Zander was applied toward the satisfaction of a minimum royalty
payment owed by Zander to the Company pursuant to the Agreement. During
the quarter ended September 30, 2017 Zander caused to be issued to the Company 102,852 shares of the nonvoting convertible preferred
stock of Entest Biomedical, Inc. in satisfaction of $102,852 owed to the Company by Zander. During
the quarter ended December 31, 2017 Zander prepaid $58,000 of minimum royalties which will become due pursuant to the Agreement. During
the quarter ended March 31, 2018 Zander prepaid $20,000 of minimum royalties which will become due pursuant to the Agreement. On
February 7, 2018 the Company and Zander agreed to a 10% reduction of Zander’s June 2018 Annual Anniversary Fee obligation
if Zander pays such fee on or before February 10, 2018. $90,000 was paid by Zander in satisfaction of the June 2018 Annual Anniversary
Fee during the quarter ended March 31, 2018. On
December 17, 2018 Regen Biopharma, Inc.(“Licensor”) , KCL Therapeutics, Inc. (“Assignee”) and Zander Therapeutics,
Inc. (“Licensee”) entered into a LICENSE ASSIGNMENT AND CONSENT AGREEMENT whereby, with regards to certain intellectual
property which was assigned by Regen Biopharma, Inc.(“Assigned Properties”) to its wholly owned subsidiary KCL Therapeutics,
Inc., Licensor hereby transfers and assigns to Assignee all rights, duties, and obligations of Licensor under the Agreement with
respect to the Assigned Properties , and Assignee agrees to assume such duties and obligations thereunder and be bound to the
terms of the Agreement with respect thereto. Zander
and Regen are under common control. David Koos serves as Chairman &amp; CEO of both Regen BioPharma, Inc. and Zander Therapeutics
Inc. Harry Lander serves as President and Chief Scientific Officer of both Regen BioPharma, Inc. and Zander Therapeutics, Inc.
Todd S. Caven serves as CFO of both Regen BioPharma, Inc. and Zander Therapeutics Inc. Koos, Lander and Caven also serve as Directors
of Zander Therapeutics, Inc. Zander Therapeutics, Inc. is the sole licensee of Regen's NR2F6 intellectual property for veterinary
applications. On
July 11, 2018 the Company issued a Convertible Note (“Note”) in the face amount of $11,500 to an entity controlled
by the Company’s Chief Financial Officer for consideration consisting of $11,500 cash. The Note pays simple interest in
the amount of 10% per annum. The maturity of the Note is May 4, 2021. The Note may be converted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 per common share as of the date which is the earlier of: (i) One
day subsequent to the execution of an agreement to a transaction whose completion would result in a “Change of Control”
of the Company or KCL Therapeutics. For purposes of this Note, a Change of Control shall be defined as any transaction or series
of transactions, whether by merger, sale of substantially all of the assets, or sale or transfer of more than fifty percent (50%)
of the outstanding stock of the relevant entity in which the members of the Board of Directors immediately preceding the closing
of the Change of Control transaction no longer constitute a majority of the Board of Directors of the surviving entity following
the closing of such transaction. (ii) One
day subsequent to the commencement, in compliance with applicable law, of a broad solicitation by a third party to purchase a
majority percentage of the Company’s outstanding equity securities for a limited period of time contingent on shareholders
of the Company tendering a fixed number of their equity securities (“Tender Offer”). (iv)
One day subsequent to a “Transaction Event”) Transaction
Event” shall mean either of: (a)
The sale by the Company or by KCL Therapeutics , Inc. of the Company’s proprietary NR2F6 intellectual property to an unaffiliated
third party (b)
The granting of a license by the Company or by KCL Therapeutics , Inc to an unaffiliated third party granting that unaffiliated
third party the right to develop and/or commercialize the Company’s proprietary NR2F6 intellectual property (v)
That date which is twenty four (24) months subsequent to the date of execution of this Not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1 per share. The
warrants shall be exercisable: In
the event that the Company exercises its right to Prepay the Note on or prior to the close of business on the three (3) month
anniversary of the date that the Note shall have been prepaid by the Company (“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19 $11,500 of the principal amount of the Note remains outstanding. On
September 30, 2018 Regen Biopharma, Inc. (“Regen”) issued a convertible promissory note in the principal amount of
$350,000 (“Note”) to Zander Therapeutics, Inc. (“Zander”). Consideration for the Note consisted of $350,000.
A one time interest charge of 10% of the principal amount shall be applied to the principal amount of the Note. The Note is due
and payable 24 months from the effective date. 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 As
of June 30, 2019, $10,000 of the principal amount of the Note remains outstanding. Zander
and Regen are under common control. David Koos serves as Chairman &amp; CEO of both Regen BioPharma, Inc. and Zander Therapeutics
Inc. Todd S. Caven serves as CFO of both Regen BioPharma, Inc. and Zander Therapeutics Inc. Koos, Caven also serves as Directors
of Zander Therapeutics, Inc. Zander Therapeutics, Inc. is the sole licensee of Regen's NR2F6 intellectual property for veterinary
applications. As
of June 30, 2019 Regen Biopharma Inc. is indebted to Zander Theraputics, Inc. (“Zander) in the amount of $56,900 exclusive
of the abovementioned convertible note issued to Zander. On
January 10, 2019 Zander loaned $5,000 to Regen. The loan bears simple interest at 10% and is due and payable January 10, 2020. On
January 14, 2019 Zander loaned $2,000 to Regen. The loan bears simple interest at 10% and is due and payable January 14, 2020. On
January 17, 2019 Zander loaned $1,500 to Regen. The loan bears simple interest at 10% and is due and payable January 17, 2020. On
April 11, 2019 Zander loaned $5,000 to Regen. The loan bears simple interest at 10% and is due and payable April 11, 2020. On
April 30, 2019 Zander loaned $20,000 to Regen. The loan bears simple interest at 10% and is due and payable April 30, 2020. On
May 3, 2019 Zander loaned $5,000 to Regen. The loan bears simple interest at 10% and is due and payable May 3, 2020. On
May 9, 2019 Zander loaned $400 to Regen. The loan bears simple interest at 10% and is due and payable May 9, 2020. On
May 29, 2019 Zander loaned $5,000 to Regen. The loan bears simple interest at 10% and is due and payable May 29, 2020. On
May 31, 2019 Zander loaned $6,000 to Regen. The loan bears simple interest at 10% and is due and payable May 31, 2020. On
June 6, 2019 Zander loaned $4,000 to Regen. The loan bears simple interest at 10% and is due and payable June 6, 2020. On
June 14, 2019 Zander loaned $3,000 to Regen. The loan bears simple interest at 10% and is due and payable June 14, 2020. Zander
and Regen are under common control. David Koos serves as Chairman &amp; CEO of both Regen BioPharma, Inc. and Zander Therapeutics
Inc. Todd S. Caven serves as CFO of both Regen BioPharma, Inc. and Zander Therapeutics Inc. Koos, Caven also serve as a Director
of Zander Therapeutics, Inc. Zander Therapeutics, Inc. is the sole licensee of Regen's NR2F6 intellectual property for veterinary
applications. All of Zander, Regen and KCL Therapeutics are agreeable that Zander shall be permitted at its option to apply any
unpaid overdue liability of Regen ( including any and all accrued interest on promissory notes) towards any Anniversary fees and/or
Minimum Royalties that may be payable by Zander pursuant to that license agreement originally entered into by Zander and Regen
on June 23, 2015</t>
  </si>
  <si>
    <t>Notes to Financial Statements</t>
  </si>
  <si>
    <t>NOTE
8. ACCOUNTS RECEIVABLE, RELATED PARTY Accounts
Receivable due from Related Party as of June 30, 2019 consist solely of amounts earned by the Company not yet paid resulting from
the Company’s license agreement with KCL Therapeutics ( See Note 7) .All of Zander, Regen and KCL Therapeutics are agreeable
that Zander shall be permitted at its option to apply any unpaid overdue liability of Regen ( including any and all accrued interest
on promissory notes) towards any Anniversary fees and/or Minimum Royalties that may be payable by Zander pursuant to that license
agreement originally entered into by Zander and Regen on June 23, 2015 ( Note 7). As of June 30, 2019 Regen is indebted to Zander
in the principal amount of $56,900 exclusive of a convertible note issued to Zander with a principal amount outstanding of $10,000
as of June 30, 2019.</t>
  </si>
  <si>
    <t>Commitments and Contingencies</t>
  </si>
  <si>
    <t>Commitments and Contingencies Disclosure [Abstract]</t>
  </si>
  <si>
    <t>NOTE
9. COMMITMENTS AND CONTINGENCIES On
November 16, 2018 Regen Biopharma, Inc. entered into a sublease agreement with BST Partners (“BST”) whereby Regen
Biopharma, Inc. would sublet office space located at 4700 Spring Street, Suite 304, La Mesa, California 91942 from BST on a month
to month basis for $5,000 per month beginning November 1, 2018. BST
is controlled by David Koos, Regen Biopharma, Inc.’s Chairman and Chief Executive Officer.</t>
  </si>
  <si>
    <t>Stockholders Equity</t>
  </si>
  <si>
    <t>Equity [Abstract]</t>
  </si>
  <si>
    <t>NOTE
10. STOCKHOLDERS’ EQUITY The
stockholders’ equity section of the Company contains the following classes of capital stock as of June 30, 2019: Common
stock, $ 0.0001 par value; 1, 800,000,000 shares authorized: 518,452,006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800,000,000 shares authorized of which 600,000 is designated as Series AA Preferred Stock: 50,000 shares
issued and outstanding as of June 30, 2019, 300,000,000 is designated Series A Preferred Stock of which 348,376,230 shares are
outstanding as of June 30, 2019 and 300,000,000 is designated Series M Preferred Stock of which 38,000,000 shares are outstanding
as of June 30, 2019.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Series
AA Preferred Stock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30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 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 The
Board of Directors of Regen have authorized 300,000,000 shares of the Series M Preferred Stock, par value $0.0001. With respect
to each matter submitted to a vote of stockholders of Regen, each holder of Series M Preferred Stock shall be entitled to cast
that number of votes which is equivalent to the number of shares of Series M Preferred Stock owned by such holder times one. Except
as otherwise required by law holders of Common Stock, other series of Preferred issued by Regen, and Series M Preferred Stock
shall vote as a single class on all matters submitted to the stockholders. The
holders of Series M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M Preferred Stock shall
receive, out of assets legally available for distribution to Regen’s stockholders, a ratable share in the assets of Regen.</t>
  </si>
  <si>
    <t>11.
INVESTMENT SECURITIES On
June 11, 2018 Regen Biopharma, Inc. was paid a property dividend consisting of 470,588 of the common shares of Zander Therapeutics,
Inc. On
November 29, 2018 the Company accepted 725,000 shares of the Series M Preferred stock of Zander Therapeutics, Inc. in satisfaction
of prepaid rent and accrued interest owed to the Company collectively amounting to $13,124. On
June 30, 2019 the Company revalued 470,588 of the common shares of Zander Therapeutics, Inc. and 725,000 shares of the Series
M Preferred stock of Zander Therapeutics, Inc. based on the following inputs:
Fair Value of Intellectual Property 1,500
Prepaid Expenses 83,895
Due from Employee 1,942
Note Receivable 56,900
Accrued Interest Receivable 14,208
Investment Securities 2,472,321
Convertible Note Receivable 10,000
Accounts Payable 1,258,278
Notes Payable 500,000
Accrued Expenses Related Parties 43,761
Accrued Expenses 97,290
Enterprise Value 4,540,095
Less: Total Debt (1,899,329 )
Portion of Enterprise Value Attributable to Shareholders 2,640,766
Fair Value Per Share 0.057664688 The
abovementioned constitute the Company’s sole investment securities as of June 30, 2019 As
of June 30, 2019:
470,588 Common Shares of Zander Therapeutics, Inc.
Basis Fair Value Total Unrealized Gains Net Unrealized Gain or (Loss) realized during the quarter ended June 30, 2019
$ 5,741 $ 27,136 $ 21,.395 $ 22,151
725,000 Series M Preferred of Zander Therapeutics, Inc.
Basis Fair Value Total Unrealized Loss Net Unrealized Gain or (Loss) realized during the quarter ended June 30, 2019
$ 13,124 $ 41,806 $ 28,682 $ 34,125</t>
  </si>
  <si>
    <t>Stock Transactions</t>
  </si>
  <si>
    <t>NOTE
12. STOCK TRANSACTIONS Issuance
of Common Shares On
April 1, 2019 the Company issued 10,000,000 common shares in satisfaction of $3,591 of convertible indebtedness and $708 of accrued
interest on convertible indebtedness, and $500 in Fees. On
April 2, 2019 the Company issued 12,992,839 common shares in satisfaction of $8,800 of convertible indebtedness and $554 of accrued
interest on convertible indebtedness. On
April 8, 2019 the Company issued 17,971,064 common shares in satisfaction of $12,100 of convertible indebtedness and $1,917 of
accrued interest on convertible indebtedness. On
April 9, 2019 the Company issued 11,832,569 common shares in satisfaction of $8,000 of convertible indebtedness and $519 of accrued
interest on convertible indebtedness. On
April 11, 2019 the Company issued 19,472,820 common shares in satisfaction of $14,600 of convertible indebtedness and $588 of
accrued interest on convertible indebtedness. On
April 18, 2019 the Company issued 14,824,958 common shares in satisfaction of $10,000 of convertible indebtedness and $673 of
accrued interest on convertible indebtedness. On
April 29, 2019 the Company issued 22,243,153 common shares in satisfaction of $14,800 of convertible indebtedness and $2549 of
accrued interest on convertible indebtedness. On
April 30, 2019 the Company issued 10,000,000 common shares in satisfaction of $2,788 of convertible indebtedness and $1,511 of
accrued interest on convertible indebtedness, and $500 in Fees. On
May 18, 2019 the Company issued 22,000,000 common shares in satisfaction of $7,948 of convertible indebtedness, $500 in fees and
$352 of accrued interest on convertible indebtedness. Issuance
of Series A Preferred Shares On
June 27, 2019 the Company issued 194,285, 714 shares of the Series A Preferred stock of
Regen to Zander Therapeutics in satisfaction of $340,000 of convertible indebtedness.</t>
  </si>
  <si>
    <t>Prior Period Adjustments</t>
  </si>
  <si>
    <t>NOTE
13. PRIOR PERIOD ADJUSTMENTS The
Company has adjusted consulting expenses for the quarter ended March 31, 2018 in the following manner Consulting
Expenses reduced by $750. The
aforementioned adjustments have resulted in a decrease in Net Loss for the period ended March 31, 2018 as originally reported
of $750. The
Company has adjusted Dividend Income, Research and Development Expenses, and Consulting Expenses for the quarter ended June 30,
2018 in the following manner: (a)
Research and Development Expenses for the period have been increased by $2700 (b)
Consulting Expenses for the period have been reduced by $2700 (c)
Dividend Income for the period has been increased by $5,741 The
aforementioned adjustments have resulted in a decrease in Net Loss for the period ended June 30, 2018 as originally reported of
$5,741 During
the quarter ended December 31, 2018 the Company had failed to properly record the satisfaction of $5,000 of convertible indebtedness
and $465 of accrued interest on convertible indebtedness through the issuance of 3656020 of the Company’s Series A Preferred
shares. The
Company has made the following adjustments for the quarter ended December 31, 2018: Derivative
Liability as originally reported is decreased by $1,831. Derivative
Income as originally reported is increased by $1,831. Convertible
Notes Payable as originally reported is decreased by $5,000. Series
A Preferred shares as originally reported is increased by 3,656,020 Series
A Preferred Shares ( $ Amount) as originally reported is increased by $365 Additional
Paid in Capital as originally recorded is increased by $5,099. Accrued
Interest Payable as originally recorded is decreased by $517. Interest
expense as originally recorded is decreased by $52. The
Company has made the following adjustments for the quarter ended March 31, 2019: Derivative
Liability as originally reported is decreased by $2,381 Derivative
Income as originally reported is increased by $550. Convertible
Notes Payable as originally reported is decreased by $5,000. Series
A Preferred shares as originally reported is increased by 3,656,020 Series
A Preferred Shares ( $ Amount) as originally reported is increased by $365 Additional
Paid in Capital as originally recorded is increased by $5,099. Accrued
Interest Payable as originally recorded is decreased by $615. Interest
expense as originally recorded is decreased by $98.</t>
  </si>
  <si>
    <t>Subsequent Events</t>
  </si>
  <si>
    <t>Subsequent Events [Abstract]</t>
  </si>
  <si>
    <t xml:space="preserve">NOTE
14. SUBSEQUENT EVENTS On
July 10, 2019 the Company issued 25,870,700 common shares in satisfaction of $2,049 of convertible indebtedness, $500 in fees
and $2883 of accrued interest on convertible indebtedness. On
July 19, 2019 the Company issued a convertible promissory note in the face amount of $100,000 (“Note”) for consideration
consisting of: $95,000
cash the
payment of $5,000 of legal fees The
Note pays simple interest in the amount of 10% per annum. The maturity of the Note is July 19, 2020. The Note may be converted
into the common stock of Regen at a price per share ( “Conversion Price”) equivalent to 60% of the lowest Trading
price of the common stock of the Company as reported on the National Quotations Bureau OTC Markets exchange upon which the Company's
shares are traded or any exchange upon which the Common Stock of the Company may be traded in the future , for the twenty prior
trading days including the day upon which a Notice of Conversion is received by the Company or its transfer agent. . In no event
shall the Holder be allowed to effect a conversion if such conversion, along with all other shares of Company common stock beneficially
owned by the Holder and its affiliates would exceed 9.9% of the outstanding shares of the Common Stock of the Company. The
proceeds from the issuance of the Note are to be allocated as follows: $30,592
will be utilized to retire the outstanding balance of a $75,000 note issued by the Company on August 15, 2018 to One44 capital,
LLC and $22,877 will be allocated to the Company’s accountants and auditors to bring the Company current with regards to
the Company’s quarterly reporting requirements under the Securities and Exchange Act of 1934. The
Note may be prepaid with the following penalties:
Time Period Payment Premium
&lt;=60 days after note issuance 125% of the sum of principal plus accrued interest
&gt;60 days &lt;= 120 days after note issuance 135% of the sum of principal plus accrued interest
&gt;120 days &lt;=180 days after note issuance 140% of the sum· of principal plus accrued· interest This
Note may not be prepaid after the 180 th On
July 19, 2019 Regen Biopharma, Inc. amended its Certificate of Incorporation increasing its authorized common shares from 1, 800,000,000
with a par value of 0.0001 to 4,800,000,000 with a par value of 0.0001 On
July 19, 2019 (“Issue date”) the Company issued a Convertible Note (“Note”) in the face amount of $20,331
for consideration consisting of $18,831 cash and payment on behalf of the Company of $1,500 of expenses incurred in connection
with the issuance of the Note. The Note pays simple interest in the amount of 8% per annum. The maturity of the Note is July 19,
2019. The Note may be converted into shares of the common stock of Regen at a price per share ( “Conversion Price”)
equivalent to 65% of the lowest Trading price of the common stock of the Company as reported on the National Quotations Bureau
OTC Markets exchange upon which the Company's shares are traded or any exchange upon which the Common Stock of the Company may
be traded in the future , for the twenty prior trading days including the day upon which a Notice of Conversion is received by
the Company or its transfer agent. . In no event shall the Holder be allowed to effect a conversion if such conversion, along
with all other shares of Company common stock beneficially owned by the Holder and its affiliates would exceed 9.9% of the outstanding
shares of the Common Stock of the Company. The
Note may be prepaid with the following penalties:
Time Period Payment Premium
&lt;=60 days after note issuance 115% of the sum of principal plus accrued interest
&gt;60 days &lt;= 120 days after note issuance 125% of the sum of principal plus accrued interest
&gt;120 days &lt;=180 days after note issuance 135% of the sum· of principal plus accrued· interest This
Note may not be prepaid after the 180 th On
July 19, 2019 (“Issue date”) the Company issued a Convertible Note (“Note”) in the face amount of $14,819
for consideration consisting of $13,319 cash and payment on behalf of the Company of $1,500 of expenses incurred in connection
with the issuance of the Note. The Note pays simple interest in the amount of 10% per annum. The maturity of the Note is July
19, 2019. The Note may be converted into shares of the common stock of Regen at a price per share ( “Conversion Price”)
equivalent to 60% of the lowest Trading price of the common stock of the Company as reported on the National Quotations Bureau
OTC Markets exchange upon which the Company's shares are traded or any exchange upon which the Common Stock of the Company may
be traded in the future , for the twenty prior trading days including the day upon which a Notice of Conversion is received by
the Company or its transfer agent. . In no event shall the Holder be allowed to effect a conversion if such conversion, along
with all other shares of Company common stock beneficially owned by the Holder and its affiliates would exceed 9.9% of the outstanding
shares of the Common Stock of the Company. The
Note may be prepaid with the following penalties:
Time Period Payment Premium
&lt;=60 days after note issuance 125% of the sum of principal plus accrued interest
&gt;60 days &lt;= 120 days after note issuance 135% of the sum of principal plus accrued interest
&gt;120 days &lt;=180 days after note issuance 140% of the sum· of principal plus accrued· interest This
Note may not be prepaid after the 180 th On
July 24, 2019 the Company issued 27,161,700 common shares in satisfaction of $2,962 of convertible indebtedness, $500 in fees
and $611of accrued interest on convertible indebtedness. On
July 30, 2019 the Company and Auctus Fund, LLC (“Auctus”) agreed to the addition of $9,971 to the remaining balance
of that convertible note issued to Auctus on May 18, 2018 in the original principal amount of $114,000 for consideration to the
Company of $9,971. On
August 13, 2019 David Koos, the Chairman and Chief Executive Officer of Regen Biopharma, Inc. (“Company”) returned
5,000,000 common shares of KCL Therapeutics, Inc. (“KCL”) to KCL for cancellation. On
August 13, 2019 Todd Caven , the Chief Financial Officer of the Company returned 5,000,000 common shares of KCL to KCL for cancellation. On
August 14 th th As
a result of this cancellation, as of August 14 th </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PRINCIPLES OF CONSOLIDATION</t>
  </si>
  <si>
    <t>B.
PRINCIPLES OF CONSOLIDATION The
consolidated financial statements include the accounts of KCL Therapeutics, Inc., a Nevada corporation and majority owned subsidiary
of Regen. Significant inter-company transactions have been eliminated. As of June 30, 2019 Regen owns 82.35% of KCL Therapeutics,
Inc.</t>
  </si>
  <si>
    <t>USE OF ESTIMATES</t>
  </si>
  <si>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D.
CASH EQUIVALENTS The
Company considers all highly liquid investments with a maturity of three months or less when purchased to be cash equivalents.</t>
  </si>
  <si>
    <t>PROPERTY AND EQUIPMENT</t>
  </si>
  <si>
    <t>E.
PROPERTY AND EQUIPMENT Property
and equipment are recorded at cost. Maintenance and repairs are expensed in the year in which they are incurred. Expenditures
that enhance the value of property and equipment are capitalized.</t>
  </si>
  <si>
    <t>FAIR VALUE OF FINANCIAL INSTRUMENTS</t>
  </si>
  <si>
    <t>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DERIVATIVE LIABILITIES</t>
  </si>
  <si>
    <t xml:space="preserve">G.
DERIVATIVE LIABILITIES. The
Company evaluates its convertible debt, options, warrants or other contracts, if any, to determine if those contracts or embedded
components of those contracts qualify as derivatives to be separately accounted for in accordance with ASC 81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oles pricing model used to determine the Derivative Liability on convertible notes issued by the Company in which an embedded
derivative is recognized as of June 30, 2019 utilized the following inputs:
Risk Free Interest Rate 2.14 %
Expected Term 0.01 – 1.48 Yrs
Expected Volatility 188.87 – 273.20%
Expected Dividends 0 </t>
  </si>
  <si>
    <t>INCOME TAXES</t>
  </si>
  <si>
    <t>H.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9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I.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si>
  <si>
    <t>ADVERTISING</t>
  </si>
  <si>
    <t>J.
ADVERTISING Costs
associated with advertising are charged to expense as incurred. Advertising expenses were $0 for the quarters ended June 30, 2019
and 2018.</t>
  </si>
  <si>
    <t>NOTES RECEIVABLE</t>
  </si>
  <si>
    <t>K.
NOTES RECEIVABLE Notes
receivable are stated at cost, less impairment, if any.</t>
  </si>
  <si>
    <t>REVENUE RECOGNITION</t>
  </si>
  <si>
    <t>L.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As
of the fiscal year ending September 30, 2019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t>
  </si>
  <si>
    <t>INTEREST RECEIVABLE</t>
  </si>
  <si>
    <t>M.
INTEREST RECEIVABLE Interest
receivable is stated at cost, less impairment, if any.</t>
  </si>
  <si>
    <t>Organization and Summary of Significant Accounting Policies (Tables)</t>
  </si>
  <si>
    <t>Schedule of Derivative Liability</t>
  </si>
  <si>
    <t xml:space="preserve">The
Black Scoles pricing model used to determine the Derivative Liability on convertible notes issued by the Company in which an embedded
derivative is recognized as of June 30, 2019 utilized the following inputs:
Risk Free Interest Rate 2.14 %
Expected Term 0.01 – 1.48 Yrs
Expected Volatility 188.87 – 273.20%
Expected Dividends 0 </t>
  </si>
  <si>
    <t>Notes Payable, Related Party (Tables)</t>
  </si>
  <si>
    <t>Notes Payable, Related party</t>
  </si>
  <si>
    <t xml:space="preserve"> June 30, 2019
David Koos ( Note 7) 5,840
Zander Therapeutics, Inc. (Note 7) 56,900
Notes Payable, Related Parties $ 62,740 </t>
  </si>
  <si>
    <t>Notes Receivable (Tables)</t>
  </si>
  <si>
    <t xml:space="preserve"> June 30, 2019
Adar Alef LLC. $ 50,000 </t>
  </si>
  <si>
    <t>Investment Securities (Tables)</t>
  </si>
  <si>
    <t xml:space="preserve">On
June 30, 2019 the Company revalued 470,588 of the common shares of Zander Therapeutics, Inc. and 725,000 shares of the Series
M Preferred stock of Zander Therapeutics, Inc. based on the following inputs:
Fair Value of Intellectual Property 1,500
Prepaid Expenses 83,895
Due from Employee 1,942
Note Receivable 56,900
Accrued Interest Receivable 14,208
Investment Securities 2,472,321
Convertible Note Receivable 10,000
Accounts Payable 1,258,278
Notes Payable 500,000
Accrued Expenses Related Parties 43,761
Accrued Expenses 97,290
Enterprise Value 4,540,095
Less: Total Debt (1,899,329 )
Portion of Enterprise Value Attributable to Shareholders 2,640,766
Fair Value Per Share 0.057664688 </t>
  </si>
  <si>
    <t>Comprehensive Income</t>
  </si>
  <si>
    <t xml:space="preserve">As
of June 30, 2019:
470,588 Common Shares of Zander Therapeutics, Inc.
Basis Fair Value Total Unrealized Gains Net Unrealized Gain or (Loss) realized during the quarter ended June 30, 2019
$ 5,741 $ 27,136 $ 21,.395 $ 22,151
725,000 Series M Preferred of Zander Therapeutics, Inc.
Basis Fair Value Total Unrealized Loss Net Unrealized Gain or (Loss) realized during the quarter ended June 30, 2019
$ 13,124 $ 41,806 $ 28,682 $ 34,125 </t>
  </si>
  <si>
    <t>Organization and Summary of Significant Accounting Policies (Details)</t>
  </si>
  <si>
    <t>Risk Free Interest Rate</t>
  </si>
  <si>
    <t>2.14%</t>
  </si>
  <si>
    <t>Expected Volatility, Minimum</t>
  </si>
  <si>
    <t>188.87%</t>
  </si>
  <si>
    <t>Expected Volatility, Maximum</t>
  </si>
  <si>
    <t>273.20%</t>
  </si>
  <si>
    <t>Expected Dividends</t>
  </si>
  <si>
    <t>0.00%</t>
  </si>
  <si>
    <t>Minimum [Member]</t>
  </si>
  <si>
    <t>Expected Term</t>
  </si>
  <si>
    <t>4 days</t>
  </si>
  <si>
    <t>Maximum [Member]</t>
  </si>
  <si>
    <t>1 year 5 months 23 days</t>
  </si>
  <si>
    <t>Organization and Summary of Significant Accounting Policies (Details Narrative) - USD ($)</t>
  </si>
  <si>
    <t>Advertising expenses</t>
  </si>
  <si>
    <t>Valuation allowance</t>
  </si>
  <si>
    <t>100.00%</t>
  </si>
  <si>
    <t>KCL Therapeutics</t>
  </si>
  <si>
    <t>Ownership Percentage</t>
  </si>
  <si>
    <t>82.35%</t>
  </si>
  <si>
    <t>Going Concern (Details Narrative) - USD ($)</t>
  </si>
  <si>
    <t>12 Months Ended</t>
  </si>
  <si>
    <t>86 Months Ended</t>
  </si>
  <si>
    <t>Mar. 31, 2019</t>
  </si>
  <si>
    <t>Dec. 31, 2018</t>
  </si>
  <si>
    <t>Net loss since inception</t>
  </si>
  <si>
    <t>Sale of equity securities</t>
  </si>
  <si>
    <t>Issuance of convertible debt</t>
  </si>
  <si>
    <t>Satisfaction of Note Receivable</t>
  </si>
  <si>
    <t>Notes Payable, Related Party (Details)</t>
  </si>
  <si>
    <t>Jun. 30, 2019USD ($)</t>
  </si>
  <si>
    <t>Zander Therapeutics</t>
  </si>
  <si>
    <t>David Koos</t>
  </si>
  <si>
    <t>Notes Payable, Related Party (Details Narrative) - USD ($)</t>
  </si>
  <si>
    <t>Jun. 14, 2019</t>
  </si>
  <si>
    <t>Jun. 06, 2019</t>
  </si>
  <si>
    <t>May 09, 2019</t>
  </si>
  <si>
    <t>May 03, 2019</t>
  </si>
  <si>
    <t>Apr. 11, 2019</t>
  </si>
  <si>
    <t>Jan. 14, 2019</t>
  </si>
  <si>
    <t>Jan. 10, 2019</t>
  </si>
  <si>
    <t>May 31, 2019</t>
  </si>
  <si>
    <t>May 29, 2019</t>
  </si>
  <si>
    <t>Apr. 30, 2019</t>
  </si>
  <si>
    <t>Jan. 17, 2019</t>
  </si>
  <si>
    <t>Loan</t>
  </si>
  <si>
    <t>Interest rate</t>
  </si>
  <si>
    <t>10.00%</t>
  </si>
  <si>
    <t>Due date</t>
  </si>
  <si>
    <t>Jun. 14,
		2020</t>
  </si>
  <si>
    <t>Jun. 6,
		2020</t>
  </si>
  <si>
    <t>May 9,
		2020</t>
  </si>
  <si>
    <t>May 3,
		2020</t>
  </si>
  <si>
    <t>Apr. 11,
		2020</t>
  </si>
  <si>
    <t>Jan. 14,
		2020</t>
  </si>
  <si>
    <t>Jan. 10,
		2020</t>
  </si>
  <si>
    <t>May 31,
		2020</t>
  </si>
  <si>
    <t>May 29,
		2020</t>
  </si>
  <si>
    <t>Apr. 30,
		2020</t>
  </si>
  <si>
    <t>Jan. 17,
		2020</t>
  </si>
  <si>
    <t>Indebted Amount</t>
  </si>
  <si>
    <t>Note payable</t>
  </si>
  <si>
    <t>Interest rate per annum</t>
  </si>
  <si>
    <t>15.00%</t>
  </si>
  <si>
    <t>Convertible Notes Payable (Details Narrative)</t>
  </si>
  <si>
    <t>Convertible Note; March 8, 2016</t>
  </si>
  <si>
    <t>Convertible note issued and outstanding</t>
  </si>
  <si>
    <t>Convertible note, interest rate</t>
  </si>
  <si>
    <t>8.00%</t>
  </si>
  <si>
    <t>Maturity Date</t>
  </si>
  <si>
    <t>Mar. 8,
		2019</t>
  </si>
  <si>
    <t>Beneficial conversion feature</t>
  </si>
  <si>
    <t>Unamortized discount</t>
  </si>
  <si>
    <t>Converted value that exceeds the principal amount</t>
  </si>
  <si>
    <t>Outstanding balance</t>
  </si>
  <si>
    <t>Cash issued for convertible note</t>
  </si>
  <si>
    <t>Convertible Note; April 6, 2016</t>
  </si>
  <si>
    <t>Apr. 6,
		2019</t>
  </si>
  <si>
    <t>Convertible Note; September 8, 2016</t>
  </si>
  <si>
    <t>Sep. 8,
		2017</t>
  </si>
  <si>
    <t>Converted value that exceeds the principal if converted into common stock</t>
  </si>
  <si>
    <t>Convertible Note; September 20, 2016</t>
  </si>
  <si>
    <t>Sep. 20,
		2017</t>
  </si>
  <si>
    <t>Convertible Note; October 31, 2016</t>
  </si>
  <si>
    <t>Oct. 31,
		2018</t>
  </si>
  <si>
    <t>Convertible Note #2; October 31, 2016</t>
  </si>
  <si>
    <t>Convertible Note #3; October 31, 2016</t>
  </si>
  <si>
    <t>Convertible Note; December 22, 2016</t>
  </si>
  <si>
    <t>Dec. 22,
		2017</t>
  </si>
  <si>
    <t>Convertible Note; March 1, 2017</t>
  </si>
  <si>
    <t>Mar. 1,
		2020</t>
  </si>
  <si>
    <t>Convertible Note; March 9, 2017</t>
  </si>
  <si>
    <t>Mar. 9,
		2020</t>
  </si>
  <si>
    <t>Convertible Note; March 13, 2017</t>
  </si>
  <si>
    <t>Feb. 24,
		2020</t>
  </si>
  <si>
    <t>Convertible Note: March 31, 2017</t>
  </si>
  <si>
    <t>Mar. 31,
		2020</t>
  </si>
  <si>
    <t>Convertible Note; April 19, 2017</t>
  </si>
  <si>
    <t>Apr. 19,
		2020</t>
  </si>
  <si>
    <t>Convertible Note #2; April 19, 2017</t>
  </si>
  <si>
    <t>Convertible Note; May 5, 2017</t>
  </si>
  <si>
    <t>May 5,
		2020</t>
  </si>
  <si>
    <t>Convertible Note; May 10, 2017</t>
  </si>
  <si>
    <t>Convertible Note; May 19, 2017</t>
  </si>
  <si>
    <t>May 19,
		2020</t>
  </si>
  <si>
    <t>Convertible Note; June 26, 2017</t>
  </si>
  <si>
    <t>Jun. 16,
		2020</t>
  </si>
  <si>
    <t>Convertible Note; July 24, 2017</t>
  </si>
  <si>
    <t>Jul. 24,
		2020</t>
  </si>
  <si>
    <t>Convertible Note; September 7, 2017</t>
  </si>
  <si>
    <t>Sep. 7,
		2018</t>
  </si>
  <si>
    <t>Fees</t>
  </si>
  <si>
    <t>Default interest rate</t>
  </si>
  <si>
    <t>24.00%</t>
  </si>
  <si>
    <t>Convertible Note; August 29, 2017</t>
  </si>
  <si>
    <t>Aug. 29,
		2020</t>
  </si>
  <si>
    <t>Convertible Note; September 22, 2017</t>
  </si>
  <si>
    <t>Sep. 21,
		2020</t>
  </si>
  <si>
    <t>Convertible Note; #2 September 22, 2017</t>
  </si>
  <si>
    <t>Sep. 22,
		2020</t>
  </si>
  <si>
    <t>Convertible Note; September 25, 2017</t>
  </si>
  <si>
    <t>Sep. 25,
		2020</t>
  </si>
  <si>
    <t>Convertible Note; October 3, 2017</t>
  </si>
  <si>
    <t>Oct. 3,
		2020</t>
  </si>
  <si>
    <t>Convertible Note; October 4, 2017</t>
  </si>
  <si>
    <t>Oct. 4,
		2020</t>
  </si>
  <si>
    <t>Convertible Note; October 16, 2017</t>
  </si>
  <si>
    <t>Oct. 9,
		2020</t>
  </si>
  <si>
    <t>Convertible Note; November 01, 2017</t>
  </si>
  <si>
    <t>Nov. 1,
		2020</t>
  </si>
  <si>
    <t>Convertible Note; #2 November 1, 2017</t>
  </si>
  <si>
    <t>Convertible Note; October 9, 2017</t>
  </si>
  <si>
    <t>Convertible Note; December 15, 2017</t>
  </si>
  <si>
    <t>Dec. 15,
		2020</t>
  </si>
  <si>
    <t>Convertible Note; December 20, 2017</t>
  </si>
  <si>
    <t>Dec. 20,
		2020</t>
  </si>
  <si>
    <t>Convertible Note #2; December 20, 2017</t>
  </si>
  <si>
    <t>Dec. 6,
		2018</t>
  </si>
  <si>
    <t>Original Issue Discount</t>
  </si>
  <si>
    <t>Convertible Note; December 06, 2017</t>
  </si>
  <si>
    <t>Dec. 6,
		2020</t>
  </si>
  <si>
    <t>Convertible Note; January 24, 2018</t>
  </si>
  <si>
    <t>Convertible Note; February 28, 2018</t>
  </si>
  <si>
    <t>Feb. 28,
		2021</t>
  </si>
  <si>
    <t>Convertible Note; May 18, 2018</t>
  </si>
  <si>
    <t>Feb. 18,
		2019</t>
  </si>
  <si>
    <t>Convertible Note; July 11, 2018</t>
  </si>
  <si>
    <t>May 4,
		2021</t>
  </si>
  <si>
    <t>Convertible Note; August 14, 2018</t>
  </si>
  <si>
    <t>Aug. 13,
		2019</t>
  </si>
  <si>
    <t>Convertible Note; September 30, 2018</t>
  </si>
  <si>
    <t>Sep. 30,
		2020</t>
  </si>
  <si>
    <t>Convertible Note; October 3, 2018</t>
  </si>
  <si>
    <t>Oct. 3,
		2019</t>
  </si>
  <si>
    <t>Convertible Note; October 10, 2018</t>
  </si>
  <si>
    <t>Oct. 11,
		2019</t>
  </si>
  <si>
    <t>Convertible Front End Note; January 22, 2019</t>
  </si>
  <si>
    <t>Jan. 22,
		2020</t>
  </si>
  <si>
    <t>Convertible Back End Note; January 22, 2019</t>
  </si>
  <si>
    <t>Convertible Note; February 15, 2019</t>
  </si>
  <si>
    <t>Notes Receivable (Details)</t>
  </si>
  <si>
    <t>Adar Alef LLC</t>
  </si>
  <si>
    <t>Promissory Note</t>
  </si>
  <si>
    <t>Notes Receivable (Details Narrative) - Adar Alef LLC</t>
  </si>
  <si>
    <t>Related Party Transactions (Details Narrative) - USD ($)</t>
  </si>
  <si>
    <t>Sep. 28, 2015</t>
  </si>
  <si>
    <t>Sep. 30, 2017</t>
  </si>
  <si>
    <t>Jun. 30, 2017</t>
  </si>
  <si>
    <t>Sep. 30, 2016</t>
  </si>
  <si>
    <t>Mar. 31, 2018</t>
  </si>
  <si>
    <t>Jun. 23, 2017</t>
  </si>
  <si>
    <t>Monthly rent payable to Entest</t>
  </si>
  <si>
    <t>License fee</t>
  </si>
  <si>
    <t>Royalties receivable, percentage</t>
  </si>
  <si>
    <t>4.00%</t>
  </si>
  <si>
    <t>Royalties, receivable</t>
  </si>
  <si>
    <t>Common shares issued in satisfaction of license fee</t>
  </si>
  <si>
    <t>Common shares value in issuance of license initiaion fee</t>
  </si>
  <si>
    <t>Revenue recognized equivalent to fair value of common shares</t>
  </si>
  <si>
    <t>Partial payment</t>
  </si>
  <si>
    <t>Nonvoting convertible preferred stock of Entest Biomedical, Inc issued</t>
  </si>
  <si>
    <t>Debt applied to royalty payment</t>
  </si>
  <si>
    <t>Receivable from Zander</t>
  </si>
  <si>
    <t>Anniversery Fee</t>
  </si>
  <si>
    <t>Notes Payable, Total amount</t>
  </si>
  <si>
    <t>Accounts Receivable, Related Party (Details Narrative) - Zander Therapeutics</t>
  </si>
  <si>
    <t>Accounts Receivable Related Party</t>
  </si>
  <si>
    <t>Commitments and Contingencies (Details Narrative)</t>
  </si>
  <si>
    <t>Stockholders Equity (Details Narrative) - $ / shares</t>
  </si>
  <si>
    <t>Common stock, Par value</t>
  </si>
  <si>
    <t>Common stock, authorized</t>
  </si>
  <si>
    <t>Common stock issued and outstanding</t>
  </si>
  <si>
    <t>Preferred stock, authorized</t>
  </si>
  <si>
    <t>Preferred stock, shares issued</t>
  </si>
  <si>
    <t>Preferred shares voting</t>
  </si>
  <si>
    <t>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t>
  </si>
  <si>
    <t>Series A</t>
  </si>
  <si>
    <t>Preferred stock, non-cumulative cash dividends</t>
  </si>
  <si>
    <t>Investment Securities (Details) - USD ($)</t>
  </si>
  <si>
    <t>Accounts Payable</t>
  </si>
  <si>
    <t>Zander Therapeutics | Common Stock</t>
  </si>
  <si>
    <t>Fair Value of Intellectual Property</t>
  </si>
  <si>
    <t>Due from Employee</t>
  </si>
  <si>
    <t>Convertible Note Receivable</t>
  </si>
  <si>
    <t>Notes Payable</t>
  </si>
  <si>
    <t>Accrued Expenses, Related Party</t>
  </si>
  <si>
    <t>Accrued Expenses</t>
  </si>
  <si>
    <t>Enterprise Value</t>
  </si>
  <si>
    <t>Less: Total Debt</t>
  </si>
  <si>
    <t>Portion of Enterprise Value attributable to Shareholders</t>
  </si>
  <si>
    <t>Fair Value per share</t>
  </si>
  <si>
    <t>Zander Therapeutics | Series M</t>
  </si>
  <si>
    <t>Investment Securities (Details 1) - Zander Therapeutics</t>
  </si>
  <si>
    <t>Investment Securities, Basis</t>
  </si>
  <si>
    <t>Investment Securities, Fair Value</t>
  </si>
  <si>
    <t>Investment Securities, Total Unrealized Gain</t>
  </si>
  <si>
    <t>Investment Securities, net Unrealized Gain or (Loss) realized</t>
  </si>
  <si>
    <t>Investment Securities (Details Narrative) - Zander Therapeutics - USD ($)</t>
  </si>
  <si>
    <t>Jun. 11, 2018</t>
  </si>
  <si>
    <t>Nov. 29, 2018</t>
  </si>
  <si>
    <t>Number of shares issued for property dividend</t>
  </si>
  <si>
    <t>Number of shares issued in satisfaction of prepaid rent and accrued interest</t>
  </si>
  <si>
    <t>Shares issued in satisfaction of prepaid rent and accrued interest, value</t>
  </si>
  <si>
    <t>Stock Transactions (Details Narrative) - USD ($)</t>
  </si>
  <si>
    <t>Apr. 09, 2019</t>
  </si>
  <si>
    <t>Apr. 08, 2019</t>
  </si>
  <si>
    <t>Apr. 02, 2019</t>
  </si>
  <si>
    <t>Jun. 27, 2019</t>
  </si>
  <si>
    <t>May 18, 2019</t>
  </si>
  <si>
    <t>Apr. 29, 2019</t>
  </si>
  <si>
    <t>Apr. 18, 2019</t>
  </si>
  <si>
    <t>Common stock issued</t>
  </si>
  <si>
    <t>Convertible Debt | Common Stock</t>
  </si>
  <si>
    <t>Shares issued in satisfaction of convertible identedness</t>
  </si>
  <si>
    <t>Value of shares issued in satisdaction of convertible debt</t>
  </si>
  <si>
    <t>Accrued Fees</t>
  </si>
  <si>
    <t>Convertible Debt | Series A Preferred Stock</t>
  </si>
  <si>
    <t>Prior Period Adjustments (Details Narrative) - USD ($)</t>
  </si>
  <si>
    <t>1 Months Ended</t>
  </si>
  <si>
    <t>Increase in research and development expenses</t>
  </si>
  <si>
    <t>Reduction in consulting expenses</t>
  </si>
  <si>
    <t>Increase in dividend income</t>
  </si>
  <si>
    <t>Reduction in Net Loss</t>
  </si>
  <si>
    <t>Decrease in derivative liability</t>
  </si>
  <si>
    <t>Increase in derivative income</t>
  </si>
  <si>
    <t>Decrease in convertible notes payable</t>
  </si>
  <si>
    <t>Increase in Series A Preferred Shares</t>
  </si>
  <si>
    <t>Increase in Series A Preferred Shares (Amount)</t>
  </si>
  <si>
    <t>Increase in Additional Paid in Capital</t>
  </si>
  <si>
    <t>Decrease in Accrued Interest Payable</t>
  </si>
  <si>
    <t>Decrease in Interest expense</t>
  </si>
  <si>
    <t>Subsequent Events (Details Narrative) - USD ($)</t>
  </si>
  <si>
    <t>Aug. 14, 2019</t>
  </si>
  <si>
    <t>Aug. 13, 2019</t>
  </si>
  <si>
    <t>Jul. 10, 2019</t>
  </si>
  <si>
    <t>Jul. 30, 2019</t>
  </si>
  <si>
    <t>Jul. 24, 2019</t>
  </si>
  <si>
    <t>Jul. 19, 2019</t>
  </si>
  <si>
    <t>Subsequent Event [Member]</t>
  </si>
  <si>
    <t>Subsequent Event [Member] | Convertible Debt | Common Stock</t>
  </si>
  <si>
    <t>Subsequent Event [Member] | Convertible Note; July 19, 2019</t>
  </si>
  <si>
    <t>Face amount</t>
  </si>
  <si>
    <t>Jul. 19,
		2020</t>
  </si>
  <si>
    <t>Proceeds from issuance note description</t>
  </si>
  <si>
    <t>$30,592 will be utilized to retire the outstanding balance of a $75,000 note issued by the Company on August 15, 2018 to One44 capital, LLC and $22,877 will be allocated to the Company’s accountants and auditors to bring the Company current with regards to the Company’s quarterly reporting requirements under the Securities and Exchange Act of 1934.</t>
  </si>
  <si>
    <t>Subsequent Event [Member] | Convertible Note#2; July 19, 2019</t>
  </si>
  <si>
    <t>Jul. 19,
		2019</t>
  </si>
  <si>
    <t>Subsequent Event [Member] | Convertible Note#3; July 19, 2019</t>
  </si>
  <si>
    <t>Chief Financial Officer [Member]</t>
  </si>
  <si>
    <t>Number of shares cancelled</t>
  </si>
  <si>
    <t>Chief Executive Officer [Member]</t>
  </si>
  <si>
    <t>Lander [Member]</t>
  </si>
  <si>
    <t>Auctus [Member] | Subsequent Event [Member]</t>
  </si>
  <si>
    <t>Convertible debt description</t>
  </si>
  <si>
    <t>Company and Auctus Fund, LLC (“Auctus”) agreed to the addition of $9,971 to the remaining balance of that convertible note issued to Auctus on May 18, 2018 in the original principal amount of $114,000 for consideration to the Company of $9,97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C16" s="5" t="n">
        <v>571484406</v>
      </c>
    </row>
    <row r="17" spans="1:3">
      <c r="A17" s="4" t="s">
        <v>28</v>
      </c>
      <c r="B17" s="4" t="s">
        <v>1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v>
      </c>
      <c r="B1" s="2" t="s">
        <v>1</v>
      </c>
    </row>
    <row r="2" spans="1:2">
      <c r="B2" s="2" t="s">
        <v>2</v>
      </c>
    </row>
    <row r="3" spans="1:2">
      <c r="A3" s="3" t="s">
        <v>227</v>
      </c>
    </row>
    <row r="4" spans="1:2">
      <c r="A4" s="4" t="s">
        <v>53</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v>
      </c>
      <c r="B1" s="2" t="s">
        <v>1</v>
      </c>
    </row>
    <row r="2" spans="1:2">
      <c r="B2" s="2" t="s">
        <v>2</v>
      </c>
    </row>
    <row r="3" spans="1:2">
      <c r="A3" s="3" t="s">
        <v>237</v>
      </c>
    </row>
    <row r="4" spans="1:2">
      <c r="A4" s="4" t="s">
        <v>39</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v>
      </c>
      <c r="B1" s="2" t="s">
        <v>1</v>
      </c>
    </row>
    <row r="2" spans="1:2">
      <c r="B2" s="2" t="s">
        <v>2</v>
      </c>
    </row>
    <row r="3" spans="1:2">
      <c r="A3" s="3" t="s">
        <v>219</v>
      </c>
    </row>
    <row r="4" spans="1:2">
      <c r="A4" s="4" t="s">
        <v>47</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3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12</v>
      </c>
      <c r="C3" s="6" t="n">
        <v>8019</v>
      </c>
    </row>
    <row r="4" spans="1:3">
      <c r="A4" s="4" t="s">
        <v>39</v>
      </c>
      <c r="B4" s="5" t="n">
        <v>43460</v>
      </c>
      <c r="C4" s="5" t="n">
        <v>0</v>
      </c>
    </row>
    <row r="5" spans="1:3">
      <c r="A5" s="4" t="s">
        <v>40</v>
      </c>
      <c r="B5" s="5" t="n">
        <v>0</v>
      </c>
      <c r="C5" s="5" t="n">
        <v>4551</v>
      </c>
    </row>
    <row r="6" spans="1:3">
      <c r="A6" s="4" t="s">
        <v>41</v>
      </c>
      <c r="B6" s="5" t="n">
        <v>0</v>
      </c>
      <c r="C6" s="5" t="n">
        <v>0</v>
      </c>
    </row>
    <row r="7" spans="1:3">
      <c r="A7" s="4" t="s">
        <v>42</v>
      </c>
      <c r="B7" s="5" t="n">
        <v>89</v>
      </c>
      <c r="C7" s="5" t="n">
        <v>8259</v>
      </c>
    </row>
    <row r="8" spans="1:3">
      <c r="A8" s="4" t="s">
        <v>43</v>
      </c>
      <c r="B8" s="5" t="n">
        <v>0</v>
      </c>
      <c r="C8" s="5" t="n">
        <v>7672</v>
      </c>
    </row>
    <row r="9" spans="1:3">
      <c r="A9" s="4" t="s">
        <v>44</v>
      </c>
      <c r="B9" s="5" t="n">
        <v>0</v>
      </c>
      <c r="C9" s="5" t="n">
        <v>14270</v>
      </c>
    </row>
    <row r="10" spans="1:3">
      <c r="A10" s="4" t="s">
        <v>45</v>
      </c>
      <c r="B10" s="5" t="n">
        <v>45361</v>
      </c>
      <c r="C10" s="5" t="n">
        <v>42771</v>
      </c>
    </row>
    <row r="11" spans="1:3">
      <c r="A11" s="3" t="s">
        <v>46</v>
      </c>
    </row>
    <row r="12" spans="1:3">
      <c r="A12" s="4" t="s">
        <v>47</v>
      </c>
      <c r="B12" s="5" t="n">
        <v>68943</v>
      </c>
      <c r="C12" s="5" t="n">
        <v>166247</v>
      </c>
    </row>
    <row r="13" spans="1:3">
      <c r="A13" s="4" t="s">
        <v>48</v>
      </c>
      <c r="B13" s="5" t="n">
        <v>68943</v>
      </c>
      <c r="C13" s="5" t="n">
        <v>166247</v>
      </c>
    </row>
    <row r="14" spans="1:3">
      <c r="A14" s="4" t="s">
        <v>49</v>
      </c>
      <c r="B14" s="5" t="n">
        <v>114304</v>
      </c>
      <c r="C14" s="5" t="n">
        <v>209018</v>
      </c>
    </row>
    <row r="15" spans="1:3">
      <c r="A15" s="3" t="s">
        <v>50</v>
      </c>
    </row>
    <row r="16" spans="1:3">
      <c r="A16" s="4" t="s">
        <v>51</v>
      </c>
      <c r="B16" s="5" t="n">
        <v>266</v>
      </c>
      <c r="C16" s="5" t="n">
        <v>203</v>
      </c>
    </row>
    <row r="17" spans="1:3">
      <c r="A17" s="4" t="s">
        <v>52</v>
      </c>
      <c r="B17" s="5" t="n">
        <v>94548</v>
      </c>
      <c r="C17" s="5" t="n">
        <v>80567</v>
      </c>
    </row>
    <row r="18" spans="1:3">
      <c r="A18" s="4" t="s">
        <v>53</v>
      </c>
      <c r="B18" s="5" t="n">
        <v>62740</v>
      </c>
      <c r="C18" s="5" t="n">
        <v>227</v>
      </c>
    </row>
    <row r="19" spans="1:3">
      <c r="A19" s="4" t="s">
        <v>54</v>
      </c>
      <c r="B19" s="5" t="n">
        <v>4241</v>
      </c>
      <c r="C19" s="5" t="n">
        <v>4241</v>
      </c>
    </row>
    <row r="20" spans="1:3">
      <c r="A20" s="4" t="s">
        <v>55</v>
      </c>
      <c r="B20" s="5" t="n">
        <v>448478</v>
      </c>
      <c r="C20" s="5" t="n">
        <v>292094</v>
      </c>
    </row>
    <row r="21" spans="1:3">
      <c r="A21" s="4" t="s">
        <v>56</v>
      </c>
      <c r="B21" s="5" t="n">
        <v>0</v>
      </c>
      <c r="C21" s="5" t="n">
        <v>0</v>
      </c>
    </row>
    <row r="22" spans="1:3">
      <c r="A22" s="4" t="s">
        <v>57</v>
      </c>
      <c r="B22" s="5" t="n">
        <v>886658</v>
      </c>
      <c r="C22" s="5" t="n">
        <v>655663</v>
      </c>
    </row>
    <row r="23" spans="1:3">
      <c r="A23" s="4" t="s">
        <v>58</v>
      </c>
      <c r="B23" s="5" t="n">
        <v>41423</v>
      </c>
      <c r="C23" s="5" t="n">
        <v>41243</v>
      </c>
    </row>
    <row r="24" spans="1:3">
      <c r="A24" s="4" t="s">
        <v>59</v>
      </c>
      <c r="B24" s="5" t="n">
        <v>20000</v>
      </c>
      <c r="C24" s="5" t="n">
        <v>20000</v>
      </c>
    </row>
    <row r="25" spans="1:3">
      <c r="A25" s="4" t="s">
        <v>60</v>
      </c>
      <c r="B25" s="5" t="n">
        <v>9482064</v>
      </c>
      <c r="C25" s="5" t="n">
        <v>6736607</v>
      </c>
    </row>
    <row r="26" spans="1:3">
      <c r="A26" s="4" t="s">
        <v>61</v>
      </c>
      <c r="B26" s="5" t="n">
        <v>1327301</v>
      </c>
      <c r="C26" s="5" t="n">
        <v>774666</v>
      </c>
    </row>
    <row r="27" spans="1:3">
      <c r="A27" s="4" t="s">
        <v>62</v>
      </c>
      <c r="B27" s="5" t="n">
        <v>0</v>
      </c>
      <c r="C27" s="5" t="n">
        <v>68000</v>
      </c>
    </row>
    <row r="28" spans="1:3">
      <c r="A28" s="4" t="s">
        <v>63</v>
      </c>
      <c r="B28" s="5" t="n">
        <v>12367719</v>
      </c>
      <c r="C28" s="5" t="n">
        <v>8673511</v>
      </c>
    </row>
    <row r="29" spans="1:3">
      <c r="A29" s="3" t="s">
        <v>64</v>
      </c>
    </row>
    <row r="30" spans="1:3">
      <c r="A30" s="4" t="s">
        <v>65</v>
      </c>
      <c r="B30" s="5" t="n">
        <v>528647</v>
      </c>
      <c r="C30" s="5" t="n">
        <v>656272</v>
      </c>
    </row>
    <row r="31" spans="1:3">
      <c r="A31" s="4" t="s">
        <v>66</v>
      </c>
      <c r="B31" s="5" t="n">
        <v>4025</v>
      </c>
      <c r="C31" s="5" t="n">
        <v>906</v>
      </c>
    </row>
    <row r="32" spans="1:3">
      <c r="A32" s="4" t="s">
        <v>67</v>
      </c>
      <c r="B32" s="5" t="n">
        <v>532672</v>
      </c>
      <c r="C32" s="5" t="n">
        <v>657178</v>
      </c>
    </row>
    <row r="33" spans="1:3">
      <c r="A33" s="4" t="s">
        <v>68</v>
      </c>
      <c r="B33" s="5" t="n">
        <v>12900392</v>
      </c>
      <c r="C33" s="5" t="n">
        <v>9330689</v>
      </c>
    </row>
    <row r="34" spans="1:3">
      <c r="A34" s="3" t="s">
        <v>69</v>
      </c>
    </row>
    <row r="35" spans="1:3">
      <c r="A35" s="4" t="s">
        <v>70</v>
      </c>
      <c r="B35" s="5" t="n">
        <v>51843</v>
      </c>
      <c r="C35" s="5" t="n">
        <v>18030</v>
      </c>
    </row>
    <row r="36" spans="1:3">
      <c r="A36" s="4" t="s">
        <v>71</v>
      </c>
      <c r="B36" s="5" t="n">
        <v>8240724</v>
      </c>
      <c r="C36" s="5" t="n">
        <v>7517888</v>
      </c>
    </row>
    <row r="37" spans="1:3">
      <c r="A37" s="4" t="s">
        <v>72</v>
      </c>
      <c r="B37" s="5" t="n">
        <v>728658</v>
      </c>
      <c r="C37" s="5" t="n">
        <v>728658</v>
      </c>
    </row>
    <row r="38" spans="1:3">
      <c r="A38" s="4" t="s">
        <v>73</v>
      </c>
      <c r="B38" s="5" t="n">
        <v>-21861598</v>
      </c>
      <c r="C38" s="5" t="n">
        <v>-17457044</v>
      </c>
    </row>
    <row r="39" spans="1:3">
      <c r="A39" s="4" t="s">
        <v>74</v>
      </c>
      <c r="B39" s="5" t="n">
        <v>0</v>
      </c>
      <c r="C39" s="5" t="n">
        <v>52948</v>
      </c>
    </row>
    <row r="40" spans="1:3">
      <c r="A40" s="4" t="s">
        <v>75</v>
      </c>
      <c r="B40" s="5" t="n">
        <v>-12801730</v>
      </c>
      <c r="C40" s="5" t="n">
        <v>-9121671</v>
      </c>
    </row>
    <row r="41" spans="1:3">
      <c r="A41" s="4" t="s">
        <v>76</v>
      </c>
      <c r="B41" s="5" t="n">
        <v>15642</v>
      </c>
      <c r="C41" s="5" t="n">
        <v>0</v>
      </c>
    </row>
    <row r="42" spans="1:3">
      <c r="A42" s="4" t="s">
        <v>77</v>
      </c>
      <c r="B42" s="5" t="n">
        <v>-12786088</v>
      </c>
      <c r="C42" s="5" t="n">
        <v>-9121671</v>
      </c>
    </row>
    <row r="43" spans="1:3">
      <c r="A43" s="4" t="s">
        <v>78</v>
      </c>
      <c r="B43" s="5" t="n">
        <v>114304</v>
      </c>
      <c r="C43" s="5" t="n">
        <v>209018</v>
      </c>
    </row>
    <row r="44" spans="1:3">
      <c r="A44" s="4" t="s">
        <v>79</v>
      </c>
    </row>
    <row r="45" spans="1:3">
      <c r="A45" s="3" t="s">
        <v>69</v>
      </c>
    </row>
    <row r="46" spans="1:3">
      <c r="A46" s="4" t="s">
        <v>80</v>
      </c>
      <c r="B46" s="5" t="n">
        <v>34838</v>
      </c>
      <c r="C46" s="5" t="n">
        <v>14044</v>
      </c>
    </row>
    <row r="47" spans="1:3">
      <c r="A47" s="4" t="s">
        <v>81</v>
      </c>
    </row>
    <row r="48" spans="1:3">
      <c r="A48" s="3" t="s">
        <v>69</v>
      </c>
    </row>
    <row r="49" spans="1:3">
      <c r="A49" s="4" t="s">
        <v>82</v>
      </c>
      <c r="B49" s="5" t="n">
        <v>5</v>
      </c>
      <c r="C49" s="5" t="n">
        <v>0</v>
      </c>
    </row>
    <row r="50" spans="1:3">
      <c r="A50" s="4" t="s">
        <v>83</v>
      </c>
    </row>
    <row r="51" spans="1:3">
      <c r="A51" s="3" t="s">
        <v>69</v>
      </c>
    </row>
    <row r="52" spans="1:3">
      <c r="A52" s="4" t="s">
        <v>84</v>
      </c>
      <c r="B52" s="6" t="n">
        <v>3800</v>
      </c>
      <c r="C52" s="6" t="n">
        <v>3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1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40"/>
  </cols>
  <sheetData>
    <row r="1" spans="1:2">
      <c r="A1" s="1" t="s">
        <v>286</v>
      </c>
      <c r="B1" s="2" t="s">
        <v>1</v>
      </c>
    </row>
    <row r="2" spans="1:2">
      <c r="B2" s="2" t="s">
        <v>2</v>
      </c>
    </row>
    <row r="3" spans="1:2">
      <c r="A3" s="3" t="s">
        <v>232</v>
      </c>
    </row>
    <row r="4" spans="1:2">
      <c r="A4" s="4" t="s">
        <v>231</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19</v>
      </c>
    </row>
    <row r="4" spans="1:2">
      <c r="A4" s="4" t="s">
        <v>10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4"/>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row>
    <row r="8" spans="1:2">
      <c r="A8" s="4" t="s">
        <v>302</v>
      </c>
      <c r="B8" s="4" t="s">
        <v>303</v>
      </c>
    </row>
    <row r="9" spans="1:2">
      <c r="A9" s="4" t="s">
        <v>304</v>
      </c>
    </row>
    <row r="10" spans="1:2">
      <c r="A10" s="4" t="s">
        <v>302</v>
      </c>
      <c r="B10"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95</v>
      </c>
    </row>
    <row r="3" spans="1:3">
      <c r="A3" s="4" t="s">
        <v>307</v>
      </c>
      <c r="B3" s="6" t="n">
        <v>0</v>
      </c>
      <c r="C3" s="6" t="n">
        <v>0</v>
      </c>
    </row>
    <row r="4" spans="1:3">
      <c r="A4" s="4" t="s">
        <v>308</v>
      </c>
      <c r="B4" s="4" t="s">
        <v>309</v>
      </c>
    </row>
    <row r="5" spans="1:3">
      <c r="A5" s="4" t="s">
        <v>310</v>
      </c>
    </row>
    <row r="6" spans="1:3">
      <c r="A6" s="4" t="s">
        <v>311</v>
      </c>
      <c r="B6" s="4" t="s">
        <v>3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13</v>
      </c>
      <c r="B1" s="2" t="s">
        <v>94</v>
      </c>
      <c r="D1" s="2" t="s">
        <v>314</v>
      </c>
      <c r="E1" s="2" t="s">
        <v>315</v>
      </c>
    </row>
    <row r="2" spans="1:5">
      <c r="B2" s="2" t="s">
        <v>316</v>
      </c>
      <c r="C2" s="2" t="s">
        <v>317</v>
      </c>
      <c r="D2" s="2" t="s">
        <v>36</v>
      </c>
      <c r="E2" s="2" t="s">
        <v>2</v>
      </c>
    </row>
    <row r="3" spans="1:5">
      <c r="A3" s="3" t="s">
        <v>225</v>
      </c>
    </row>
    <row r="4" spans="1:5">
      <c r="A4" s="4" t="s">
        <v>318</v>
      </c>
      <c r="E4" s="6" t="n">
        <v>-21861598</v>
      </c>
    </row>
    <row r="5" spans="1:5">
      <c r="A5" s="4" t="s">
        <v>319</v>
      </c>
      <c r="D5" s="6" t="n">
        <v>50000</v>
      </c>
    </row>
    <row r="6" spans="1:5">
      <c r="A6" s="4" t="s">
        <v>320</v>
      </c>
      <c r="B6" s="6" t="n">
        <v>95000</v>
      </c>
      <c r="C6" s="6" t="n">
        <v>131250</v>
      </c>
      <c r="D6" s="5" t="n">
        <v>1382750</v>
      </c>
    </row>
    <row r="7" spans="1:5">
      <c r="A7" s="4" t="s">
        <v>321</v>
      </c>
      <c r="D7" s="6" t="n">
        <v>3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22</v>
      </c>
      <c r="B1" s="2" t="s">
        <v>323</v>
      </c>
    </row>
    <row r="2" spans="1:2">
      <c r="A2" s="4" t="s">
        <v>53</v>
      </c>
      <c r="B2" s="6" t="n">
        <v>62740</v>
      </c>
    </row>
    <row r="3" spans="1:2">
      <c r="A3" s="4" t="s">
        <v>324</v>
      </c>
    </row>
    <row r="4" spans="1:2">
      <c r="A4" s="4" t="s">
        <v>53</v>
      </c>
      <c r="B4" s="5" t="n">
        <v>56900</v>
      </c>
    </row>
    <row r="5" spans="1:2">
      <c r="A5" s="4" t="s">
        <v>325</v>
      </c>
    </row>
    <row r="6" spans="1:2">
      <c r="A6" s="4" t="s">
        <v>53</v>
      </c>
      <c r="B6" s="6" t="n">
        <v>58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36</v>
      </c>
    </row>
    <row r="2" spans="1:3">
      <c r="A2" s="4" t="s">
        <v>86</v>
      </c>
      <c r="B2" s="7" t="n">
        <v>0.0001</v>
      </c>
      <c r="C2" s="7" t="n">
        <v>0.0001</v>
      </c>
    </row>
    <row r="3" spans="1:3">
      <c r="A3" s="4" t="s">
        <v>87</v>
      </c>
      <c r="B3" s="5" t="n">
        <v>1800000000</v>
      </c>
      <c r="C3" s="5" t="n">
        <v>500000000</v>
      </c>
    </row>
    <row r="4" spans="1:3">
      <c r="A4" s="4" t="s">
        <v>88</v>
      </c>
      <c r="B4" s="5" t="n">
        <v>518452006</v>
      </c>
      <c r="C4" s="5" t="n">
        <v>180315107</v>
      </c>
    </row>
    <row r="5" spans="1:3">
      <c r="A5" s="4" t="s">
        <v>89</v>
      </c>
      <c r="B5" s="5" t="n">
        <v>518452006</v>
      </c>
      <c r="C5" s="5" t="n">
        <v>180315107</v>
      </c>
    </row>
    <row r="6" spans="1:3">
      <c r="A6" s="4" t="s">
        <v>90</v>
      </c>
      <c r="B6" s="7" t="n">
        <v>0.0001</v>
      </c>
      <c r="C6" s="7" t="n">
        <v>0.0001</v>
      </c>
    </row>
    <row r="7" spans="1:3">
      <c r="A7" s="4" t="s">
        <v>91</v>
      </c>
      <c r="B7" s="5" t="n">
        <v>800000000</v>
      </c>
      <c r="C7" s="5" t="n">
        <v>800000000</v>
      </c>
    </row>
    <row r="8" spans="1:3">
      <c r="A8" s="4" t="s">
        <v>79</v>
      </c>
    </row>
    <row r="9" spans="1:3">
      <c r="A9" s="4" t="s">
        <v>90</v>
      </c>
      <c r="B9" s="7" t="n">
        <v>0.0001</v>
      </c>
      <c r="C9" s="7" t="n">
        <v>0.0001</v>
      </c>
    </row>
    <row r="10" spans="1:3">
      <c r="A10" s="4" t="s">
        <v>91</v>
      </c>
      <c r="B10" s="5" t="n">
        <v>300000000</v>
      </c>
      <c r="C10" s="5" t="n">
        <v>300000000</v>
      </c>
    </row>
    <row r="11" spans="1:3">
      <c r="A11" s="4" t="s">
        <v>92</v>
      </c>
      <c r="B11" s="5" t="n">
        <v>348376230</v>
      </c>
      <c r="C11" s="5" t="n">
        <v>140434496</v>
      </c>
    </row>
    <row r="12" spans="1:3">
      <c r="A12" s="4" t="s">
        <v>81</v>
      </c>
    </row>
    <row r="13" spans="1:3">
      <c r="A13" s="4" t="s">
        <v>90</v>
      </c>
      <c r="B13" s="7" t="n">
        <v>0.0001</v>
      </c>
      <c r="C13" s="7" t="n">
        <v>0.0001</v>
      </c>
    </row>
    <row r="14" spans="1:3">
      <c r="A14" s="4" t="s">
        <v>91</v>
      </c>
      <c r="B14" s="5" t="n">
        <v>600000</v>
      </c>
      <c r="C14" s="5" t="n">
        <v>600000</v>
      </c>
    </row>
    <row r="15" spans="1:3">
      <c r="A15" s="4" t="s">
        <v>92</v>
      </c>
      <c r="B15" s="5" t="n">
        <v>50000</v>
      </c>
      <c r="C15" s="5" t="n">
        <v>50000</v>
      </c>
    </row>
    <row r="16" spans="1:3">
      <c r="A16" s="4" t="s">
        <v>83</v>
      </c>
    </row>
    <row r="17" spans="1:3">
      <c r="A17" s="4" t="s">
        <v>90</v>
      </c>
      <c r="B17" s="7" t="n">
        <v>0.0001</v>
      </c>
      <c r="C17" s="7" t="n">
        <v>0.0001</v>
      </c>
    </row>
    <row r="18" spans="1:3">
      <c r="A18" s="4" t="s">
        <v>91</v>
      </c>
      <c r="B18" s="5" t="n">
        <v>300000000</v>
      </c>
      <c r="C18" s="5" t="n">
        <v>300000000</v>
      </c>
    </row>
    <row r="19" spans="1:3">
      <c r="A19" s="4" t="s">
        <v>92</v>
      </c>
      <c r="B19" s="5" t="n">
        <v>38000000</v>
      </c>
      <c r="C19" s="5" t="n">
        <v>3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4"/>
    <col customWidth="1" max="6" min="6" width="16"/>
    <col customWidth="1" max="7" min="7" width="16"/>
    <col customWidth="1" max="8" min="8" width="16"/>
    <col customWidth="1" max="9" min="9" width="15"/>
    <col customWidth="1" max="10" min="10" width="15"/>
    <col customWidth="1" max="11" min="11" width="16"/>
    <col customWidth="1" max="12" min="12" width="16"/>
    <col customWidth="1" max="13" min="13" width="14"/>
    <col customWidth="1" max="14" min="14" width="14"/>
  </cols>
  <sheetData>
    <row r="1" spans="1:14">
      <c r="A1" s="1" t="s">
        <v>326</v>
      </c>
      <c r="B1" s="2" t="s">
        <v>327</v>
      </c>
      <c r="C1" s="2" t="s">
        <v>328</v>
      </c>
      <c r="D1" s="2" t="s">
        <v>329</v>
      </c>
      <c r="E1" s="2" t="s">
        <v>330</v>
      </c>
      <c r="F1" s="2" t="s">
        <v>331</v>
      </c>
      <c r="G1" s="2" t="s">
        <v>332</v>
      </c>
      <c r="H1" s="2" t="s">
        <v>333</v>
      </c>
      <c r="I1" s="2" t="s">
        <v>334</v>
      </c>
      <c r="J1" s="2" t="s">
        <v>335</v>
      </c>
      <c r="K1" s="2" t="s">
        <v>336</v>
      </c>
      <c r="L1" s="2" t="s">
        <v>337</v>
      </c>
      <c r="M1" s="2" t="s">
        <v>2</v>
      </c>
      <c r="N1" s="2" t="s">
        <v>95</v>
      </c>
    </row>
    <row r="2" spans="1:14">
      <c r="A2" s="4" t="s">
        <v>324</v>
      </c>
    </row>
    <row r="3" spans="1:14">
      <c r="A3" s="4" t="s">
        <v>338</v>
      </c>
      <c r="B3" s="6" t="n">
        <v>4000</v>
      </c>
      <c r="C3" s="6" t="n">
        <v>4000</v>
      </c>
      <c r="D3" s="6" t="n">
        <v>400</v>
      </c>
      <c r="E3" s="6" t="n">
        <v>5000</v>
      </c>
      <c r="F3" s="6" t="n">
        <v>5000</v>
      </c>
      <c r="G3" s="6" t="n">
        <v>2000</v>
      </c>
      <c r="H3" s="6" t="n">
        <v>5000</v>
      </c>
      <c r="I3" s="6" t="n">
        <v>6000</v>
      </c>
      <c r="J3" s="6" t="n">
        <v>5000</v>
      </c>
      <c r="K3" s="6" t="n">
        <v>20000</v>
      </c>
      <c r="L3" s="6" t="n">
        <v>1500</v>
      </c>
    </row>
    <row r="4" spans="1:14">
      <c r="A4" s="4" t="s">
        <v>339</v>
      </c>
      <c r="B4" s="4" t="s">
        <v>340</v>
      </c>
      <c r="C4" s="4" t="s">
        <v>340</v>
      </c>
      <c r="D4" s="4" t="s">
        <v>340</v>
      </c>
      <c r="E4" s="4" t="s">
        <v>340</v>
      </c>
      <c r="F4" s="4" t="s">
        <v>340</v>
      </c>
      <c r="G4" s="4" t="s">
        <v>340</v>
      </c>
      <c r="H4" s="4" t="s">
        <v>340</v>
      </c>
      <c r="I4" s="4" t="s">
        <v>340</v>
      </c>
      <c r="J4" s="4" t="s">
        <v>340</v>
      </c>
      <c r="K4" s="4" t="s">
        <v>340</v>
      </c>
      <c r="L4" s="4" t="s">
        <v>340</v>
      </c>
    </row>
    <row r="5" spans="1:14">
      <c r="A5" s="4" t="s">
        <v>341</v>
      </c>
      <c r="B5" s="4" t="s">
        <v>342</v>
      </c>
      <c r="C5" s="4" t="s">
        <v>343</v>
      </c>
      <c r="D5" s="4" t="s">
        <v>344</v>
      </c>
      <c r="E5" s="4" t="s">
        <v>345</v>
      </c>
      <c r="F5" s="4" t="s">
        <v>346</v>
      </c>
      <c r="G5" s="4" t="s">
        <v>347</v>
      </c>
      <c r="H5" s="4" t="s">
        <v>348</v>
      </c>
      <c r="I5" s="4" t="s">
        <v>349</v>
      </c>
      <c r="J5" s="4" t="s">
        <v>350</v>
      </c>
      <c r="K5" s="4" t="s">
        <v>351</v>
      </c>
      <c r="L5" s="4" t="s">
        <v>352</v>
      </c>
    </row>
    <row r="6" spans="1:14">
      <c r="A6" s="4" t="s">
        <v>353</v>
      </c>
      <c r="M6" s="6" t="n">
        <v>56900</v>
      </c>
    </row>
    <row r="7" spans="1:14">
      <c r="A7" s="4" t="s">
        <v>325</v>
      </c>
    </row>
    <row r="8" spans="1:14">
      <c r="A8" s="4" t="s">
        <v>354</v>
      </c>
      <c r="M8" s="6" t="n">
        <v>5840</v>
      </c>
      <c r="N8" s="6" t="n">
        <v>5840</v>
      </c>
    </row>
    <row r="9" spans="1:14">
      <c r="A9" s="4" t="s">
        <v>355</v>
      </c>
      <c r="M9" s="4" t="s">
        <v>3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1"/>
  <sheetViews>
    <sheetView workbookViewId="0">
      <selection activeCell="A1" sqref="A1"/>
    </sheetView>
  </sheetViews>
  <sheetFormatPr baseColWidth="8" defaultRowHeight="15" outlineLevelCol="0"/>
  <cols>
    <col customWidth="1" max="1" min="1" width="74"/>
    <col customWidth="1" max="2" min="2" width="21"/>
  </cols>
  <sheetData>
    <row r="1" spans="1:2">
      <c r="A1" s="1" t="s">
        <v>357</v>
      </c>
      <c r="B1" s="2" t="s">
        <v>1</v>
      </c>
    </row>
    <row r="2" spans="1:2">
      <c r="B2" s="2" t="s">
        <v>323</v>
      </c>
    </row>
    <row r="3" spans="1:2">
      <c r="A3" s="4" t="s">
        <v>358</v>
      </c>
    </row>
    <row r="4" spans="1:2">
      <c r="A4" s="4" t="s">
        <v>359</v>
      </c>
      <c r="B4" s="6" t="n">
        <v>100000</v>
      </c>
    </row>
    <row r="5" spans="1:2">
      <c r="A5" s="4" t="s">
        <v>360</v>
      </c>
      <c r="B5" s="4" t="s">
        <v>361</v>
      </c>
    </row>
    <row r="6" spans="1:2">
      <c r="A6" s="4" t="s">
        <v>362</v>
      </c>
      <c r="B6" s="4" t="s">
        <v>363</v>
      </c>
    </row>
    <row r="7" spans="1:2">
      <c r="A7" s="4" t="s">
        <v>364</v>
      </c>
      <c r="B7" s="6" t="n">
        <v>42600</v>
      </c>
    </row>
    <row r="8" spans="1:2">
      <c r="A8" s="4" t="s">
        <v>365</v>
      </c>
      <c r="B8" s="5" t="n">
        <v>0</v>
      </c>
    </row>
    <row r="9" spans="1:2">
      <c r="A9" s="4" t="s">
        <v>366</v>
      </c>
      <c r="B9" s="5" t="n">
        <v>0</v>
      </c>
    </row>
    <row r="10" spans="1:2">
      <c r="A10" s="4" t="s">
        <v>367</v>
      </c>
      <c r="B10" s="5" t="n">
        <v>100000</v>
      </c>
    </row>
    <row r="11" spans="1:2">
      <c r="A11" s="4" t="s">
        <v>368</v>
      </c>
      <c r="B11" s="5" t="n">
        <v>100000</v>
      </c>
    </row>
    <row r="12" spans="1:2">
      <c r="A12" s="4" t="s">
        <v>369</v>
      </c>
    </row>
    <row r="13" spans="1:2">
      <c r="A13" s="4" t="s">
        <v>359</v>
      </c>
      <c r="B13" s="6" t="n">
        <v>50000</v>
      </c>
    </row>
    <row r="14" spans="1:2">
      <c r="A14" s="4" t="s">
        <v>360</v>
      </c>
      <c r="B14" s="4" t="s">
        <v>361</v>
      </c>
    </row>
    <row r="15" spans="1:2">
      <c r="A15" s="4" t="s">
        <v>362</v>
      </c>
      <c r="B15" s="4" t="s">
        <v>370</v>
      </c>
    </row>
    <row r="16" spans="1:2">
      <c r="A16" s="4" t="s">
        <v>364</v>
      </c>
      <c r="B16" s="6" t="n">
        <v>9900</v>
      </c>
    </row>
    <row r="17" spans="1:2">
      <c r="A17" s="4" t="s">
        <v>365</v>
      </c>
      <c r="B17" s="5" t="n">
        <v>0</v>
      </c>
    </row>
    <row r="18" spans="1:2">
      <c r="A18" s="4" t="s">
        <v>366</v>
      </c>
      <c r="B18" s="5" t="n">
        <v>0</v>
      </c>
    </row>
    <row r="19" spans="1:2">
      <c r="A19" s="4" t="s">
        <v>367</v>
      </c>
      <c r="B19" s="5" t="n">
        <v>50000</v>
      </c>
    </row>
    <row r="20" spans="1:2">
      <c r="A20" s="4" t="s">
        <v>368</v>
      </c>
      <c r="B20" s="5" t="n">
        <v>50000</v>
      </c>
    </row>
    <row r="21" spans="1:2">
      <c r="A21" s="4" t="s">
        <v>371</v>
      </c>
    </row>
    <row r="22" spans="1:2">
      <c r="A22" s="4" t="s">
        <v>359</v>
      </c>
      <c r="B22" s="6" t="n">
        <v>50000</v>
      </c>
    </row>
    <row r="23" spans="1:2">
      <c r="A23" s="4" t="s">
        <v>360</v>
      </c>
      <c r="B23" s="4" t="s">
        <v>340</v>
      </c>
    </row>
    <row r="24" spans="1:2">
      <c r="A24" s="4" t="s">
        <v>362</v>
      </c>
      <c r="B24" s="4" t="s">
        <v>372</v>
      </c>
    </row>
    <row r="25" spans="1:2">
      <c r="A25" s="4" t="s">
        <v>364</v>
      </c>
      <c r="B25" s="6" t="n">
        <v>50000</v>
      </c>
    </row>
    <row r="26" spans="1:2">
      <c r="A26" s="4" t="s">
        <v>365</v>
      </c>
      <c r="B26" s="5" t="n">
        <v>0</v>
      </c>
    </row>
    <row r="27" spans="1:2">
      <c r="A27" s="4" t="s">
        <v>367</v>
      </c>
      <c r="B27" s="5" t="n">
        <v>50000</v>
      </c>
    </row>
    <row r="28" spans="1:2">
      <c r="A28" s="4" t="s">
        <v>373</v>
      </c>
      <c r="B28" s="5" t="n">
        <v>0</v>
      </c>
    </row>
    <row r="29" spans="1:2">
      <c r="A29" s="4" t="s">
        <v>368</v>
      </c>
      <c r="B29" s="5" t="n">
        <v>50000</v>
      </c>
    </row>
    <row r="30" spans="1:2">
      <c r="A30" s="4" t="s">
        <v>374</v>
      </c>
    </row>
    <row r="31" spans="1:2">
      <c r="A31" s="4" t="s">
        <v>359</v>
      </c>
      <c r="B31" s="6" t="n">
        <v>50000</v>
      </c>
    </row>
    <row r="32" spans="1:2">
      <c r="A32" s="4" t="s">
        <v>360</v>
      </c>
      <c r="B32" s="4" t="s">
        <v>340</v>
      </c>
    </row>
    <row r="33" spans="1:2">
      <c r="A33" s="4" t="s">
        <v>362</v>
      </c>
      <c r="B33" s="4" t="s">
        <v>375</v>
      </c>
    </row>
    <row r="34" spans="1:2">
      <c r="A34" s="4" t="s">
        <v>364</v>
      </c>
      <c r="B34" s="6" t="n">
        <v>50000</v>
      </c>
    </row>
    <row r="35" spans="1:2">
      <c r="A35" s="4" t="s">
        <v>365</v>
      </c>
      <c r="B35" s="5" t="n">
        <v>0</v>
      </c>
    </row>
    <row r="36" spans="1:2">
      <c r="A36" s="4" t="s">
        <v>367</v>
      </c>
      <c r="B36" s="5" t="n">
        <v>50000</v>
      </c>
    </row>
    <row r="37" spans="1:2">
      <c r="A37" s="4" t="s">
        <v>373</v>
      </c>
      <c r="B37" s="5" t="n">
        <v>0</v>
      </c>
    </row>
    <row r="38" spans="1:2">
      <c r="A38" s="4" t="s">
        <v>368</v>
      </c>
      <c r="B38" s="5" t="n">
        <v>50000</v>
      </c>
    </row>
    <row r="39" spans="1:2">
      <c r="A39" s="4" t="s">
        <v>376</v>
      </c>
    </row>
    <row r="40" spans="1:2">
      <c r="A40" s="4" t="s">
        <v>359</v>
      </c>
      <c r="B40" s="6" t="n">
        <v>50000</v>
      </c>
    </row>
    <row r="41" spans="1:2">
      <c r="A41" s="4" t="s">
        <v>360</v>
      </c>
      <c r="B41" s="4" t="s">
        <v>340</v>
      </c>
    </row>
    <row r="42" spans="1:2">
      <c r="A42" s="4" t="s">
        <v>362</v>
      </c>
      <c r="B42" s="4" t="s">
        <v>377</v>
      </c>
    </row>
    <row r="43" spans="1:2">
      <c r="A43" s="4" t="s">
        <v>364</v>
      </c>
      <c r="B43" s="6" t="n">
        <v>50000</v>
      </c>
    </row>
    <row r="44" spans="1:2">
      <c r="A44" s="4" t="s">
        <v>365</v>
      </c>
      <c r="B44" s="5" t="n">
        <v>0</v>
      </c>
    </row>
    <row r="45" spans="1:2">
      <c r="A45" s="4" t="s">
        <v>367</v>
      </c>
      <c r="B45" s="5" t="n">
        <v>50000</v>
      </c>
    </row>
    <row r="46" spans="1:2">
      <c r="A46" s="4" t="s">
        <v>373</v>
      </c>
      <c r="B46" s="5" t="n">
        <v>0</v>
      </c>
    </row>
    <row r="47" spans="1:2">
      <c r="A47" s="4" t="s">
        <v>368</v>
      </c>
      <c r="B47" s="5" t="n">
        <v>50000</v>
      </c>
    </row>
    <row r="48" spans="1:2">
      <c r="A48" s="4" t="s">
        <v>378</v>
      </c>
    </row>
    <row r="49" spans="1:2">
      <c r="A49" s="4" t="s">
        <v>359</v>
      </c>
      <c r="B49" s="6" t="n">
        <v>50000</v>
      </c>
    </row>
    <row r="50" spans="1:2">
      <c r="A50" s="4" t="s">
        <v>360</v>
      </c>
      <c r="B50" s="4" t="s">
        <v>340</v>
      </c>
    </row>
    <row r="51" spans="1:2">
      <c r="A51" s="4" t="s">
        <v>362</v>
      </c>
      <c r="B51" s="4" t="s">
        <v>377</v>
      </c>
    </row>
    <row r="52" spans="1:2">
      <c r="A52" s="4" t="s">
        <v>364</v>
      </c>
      <c r="B52" s="6" t="n">
        <v>50000</v>
      </c>
    </row>
    <row r="53" spans="1:2">
      <c r="A53" s="4" t="s">
        <v>365</v>
      </c>
      <c r="B53" s="5" t="n">
        <v>0</v>
      </c>
    </row>
    <row r="54" spans="1:2">
      <c r="A54" s="4" t="s">
        <v>367</v>
      </c>
      <c r="B54" s="5" t="n">
        <v>50000</v>
      </c>
    </row>
    <row r="55" spans="1:2">
      <c r="A55" s="4" t="s">
        <v>373</v>
      </c>
      <c r="B55" s="5" t="n">
        <v>0</v>
      </c>
    </row>
    <row r="56" spans="1:2">
      <c r="A56" s="4" t="s">
        <v>368</v>
      </c>
      <c r="B56" s="5" t="n">
        <v>50000</v>
      </c>
    </row>
    <row r="57" spans="1:2">
      <c r="A57" s="4" t="s">
        <v>379</v>
      </c>
    </row>
    <row r="58" spans="1:2">
      <c r="A58" s="4" t="s">
        <v>359</v>
      </c>
      <c r="B58" s="6" t="n">
        <v>50000</v>
      </c>
    </row>
    <row r="59" spans="1:2">
      <c r="A59" s="4" t="s">
        <v>360</v>
      </c>
      <c r="B59" s="4" t="s">
        <v>340</v>
      </c>
    </row>
    <row r="60" spans="1:2">
      <c r="A60" s="4" t="s">
        <v>362</v>
      </c>
      <c r="B60" s="4" t="s">
        <v>377</v>
      </c>
    </row>
    <row r="61" spans="1:2">
      <c r="A61" s="4" t="s">
        <v>364</v>
      </c>
      <c r="B61" s="6" t="n">
        <v>50000</v>
      </c>
    </row>
    <row r="62" spans="1:2">
      <c r="A62" s="4" t="s">
        <v>365</v>
      </c>
      <c r="B62" s="5" t="n">
        <v>0</v>
      </c>
    </row>
    <row r="63" spans="1:2">
      <c r="A63" s="4" t="s">
        <v>367</v>
      </c>
      <c r="B63" s="5" t="n">
        <v>50000</v>
      </c>
    </row>
    <row r="64" spans="1:2">
      <c r="A64" s="4" t="s">
        <v>373</v>
      </c>
      <c r="B64" s="5" t="n">
        <v>0</v>
      </c>
    </row>
    <row r="65" spans="1:2">
      <c r="A65" s="4" t="s">
        <v>368</v>
      </c>
      <c r="B65" s="5" t="n">
        <v>50000</v>
      </c>
    </row>
    <row r="66" spans="1:2">
      <c r="A66" s="4" t="s">
        <v>380</v>
      </c>
    </row>
    <row r="67" spans="1:2">
      <c r="A67" s="4" t="s">
        <v>359</v>
      </c>
      <c r="B67" s="6" t="n">
        <v>40000</v>
      </c>
    </row>
    <row r="68" spans="1:2">
      <c r="A68" s="4" t="s">
        <v>360</v>
      </c>
      <c r="B68" s="4" t="s">
        <v>340</v>
      </c>
    </row>
    <row r="69" spans="1:2">
      <c r="A69" s="4" t="s">
        <v>362</v>
      </c>
      <c r="B69" s="4" t="s">
        <v>381</v>
      </c>
    </row>
    <row r="70" spans="1:2">
      <c r="A70" s="4" t="s">
        <v>364</v>
      </c>
      <c r="B70" s="6" t="n">
        <v>40000</v>
      </c>
    </row>
    <row r="71" spans="1:2">
      <c r="A71" s="4" t="s">
        <v>365</v>
      </c>
      <c r="B71" s="5" t="n">
        <v>0</v>
      </c>
    </row>
    <row r="72" spans="1:2">
      <c r="A72" s="4" t="s">
        <v>367</v>
      </c>
      <c r="B72" s="5" t="n">
        <v>40000</v>
      </c>
    </row>
    <row r="73" spans="1:2">
      <c r="A73" s="4" t="s">
        <v>373</v>
      </c>
      <c r="B73" s="5" t="n">
        <v>0</v>
      </c>
    </row>
    <row r="74" spans="1:2">
      <c r="A74" s="4" t="s">
        <v>368</v>
      </c>
      <c r="B74" s="5" t="n">
        <v>40000</v>
      </c>
    </row>
    <row r="75" spans="1:2">
      <c r="A75" s="4" t="s">
        <v>382</v>
      </c>
    </row>
    <row r="76" spans="1:2">
      <c r="A76" s="4" t="s">
        <v>359</v>
      </c>
      <c r="B76" s="6" t="n">
        <v>75000</v>
      </c>
    </row>
    <row r="77" spans="1:2">
      <c r="A77" s="4" t="s">
        <v>360</v>
      </c>
      <c r="B77" s="4" t="s">
        <v>340</v>
      </c>
    </row>
    <row r="78" spans="1:2">
      <c r="A78" s="4" t="s">
        <v>362</v>
      </c>
      <c r="B78" s="4" t="s">
        <v>383</v>
      </c>
    </row>
    <row r="79" spans="1:2">
      <c r="A79" s="4" t="s">
        <v>365</v>
      </c>
      <c r="B79" s="6" t="n">
        <v>20219</v>
      </c>
    </row>
    <row r="80" spans="1:2">
      <c r="A80" s="4" t="s">
        <v>367</v>
      </c>
      <c r="B80" s="5" t="n">
        <v>75000</v>
      </c>
    </row>
    <row r="81" spans="1:2">
      <c r="A81" s="4" t="s">
        <v>60</v>
      </c>
      <c r="B81" s="5" t="n">
        <v>375000</v>
      </c>
    </row>
    <row r="82" spans="1:2">
      <c r="A82" s="4" t="s">
        <v>368</v>
      </c>
      <c r="B82" s="5" t="n">
        <v>75000</v>
      </c>
    </row>
    <row r="83" spans="1:2">
      <c r="A83" s="4" t="s">
        <v>384</v>
      </c>
    </row>
    <row r="84" spans="1:2">
      <c r="A84" s="4" t="s">
        <v>359</v>
      </c>
      <c r="B84" s="6" t="n">
        <v>25000</v>
      </c>
    </row>
    <row r="85" spans="1:2">
      <c r="A85" s="4" t="s">
        <v>360</v>
      </c>
      <c r="B85" s="4" t="s">
        <v>340</v>
      </c>
    </row>
    <row r="86" spans="1:2">
      <c r="A86" s="4" t="s">
        <v>362</v>
      </c>
      <c r="B86" s="4" t="s">
        <v>385</v>
      </c>
    </row>
    <row r="87" spans="1:2">
      <c r="A87" s="4" t="s">
        <v>365</v>
      </c>
      <c r="B87" s="6" t="n">
        <v>6021</v>
      </c>
    </row>
    <row r="88" spans="1:2">
      <c r="A88" s="4" t="s">
        <v>367</v>
      </c>
      <c r="B88" s="5" t="n">
        <v>25000</v>
      </c>
    </row>
    <row r="89" spans="1:2">
      <c r="A89" s="4" t="s">
        <v>60</v>
      </c>
      <c r="B89" s="5" t="n">
        <v>125000</v>
      </c>
    </row>
    <row r="90" spans="1:2">
      <c r="A90" s="4" t="s">
        <v>368</v>
      </c>
      <c r="B90" s="5" t="n">
        <v>25000</v>
      </c>
    </row>
    <row r="91" spans="1:2">
      <c r="A91" s="4" t="s">
        <v>386</v>
      </c>
    </row>
    <row r="92" spans="1:2">
      <c r="A92" s="4" t="s">
        <v>359</v>
      </c>
      <c r="B92" s="6" t="n">
        <v>50000</v>
      </c>
    </row>
    <row r="93" spans="1:2">
      <c r="A93" s="4" t="s">
        <v>360</v>
      </c>
      <c r="B93" s="4" t="s">
        <v>340</v>
      </c>
    </row>
    <row r="94" spans="1:2">
      <c r="A94" s="4" t="s">
        <v>362</v>
      </c>
      <c r="B94" s="4" t="s">
        <v>387</v>
      </c>
    </row>
    <row r="95" spans="1:2">
      <c r="A95" s="4" t="s">
        <v>365</v>
      </c>
      <c r="B95" s="6" t="n">
        <v>11317</v>
      </c>
    </row>
    <row r="96" spans="1:2">
      <c r="A96" s="4" t="s">
        <v>367</v>
      </c>
      <c r="B96" s="5" t="n">
        <v>50000</v>
      </c>
    </row>
    <row r="97" spans="1:2">
      <c r="A97" s="4" t="s">
        <v>60</v>
      </c>
      <c r="B97" s="5" t="n">
        <v>250000</v>
      </c>
    </row>
    <row r="98" spans="1:2">
      <c r="A98" s="4" t="s">
        <v>368</v>
      </c>
      <c r="B98" s="5" t="n">
        <v>50000</v>
      </c>
    </row>
    <row r="99" spans="1:2">
      <c r="A99" s="4" t="s">
        <v>388</v>
      </c>
    </row>
    <row r="100" spans="1:2">
      <c r="A100" s="4" t="s">
        <v>359</v>
      </c>
      <c r="B100" s="6" t="n">
        <v>50000</v>
      </c>
    </row>
    <row r="101" spans="1:2">
      <c r="A101" s="4" t="s">
        <v>360</v>
      </c>
      <c r="B101" s="4" t="s">
        <v>340</v>
      </c>
    </row>
    <row r="102" spans="1:2">
      <c r="A102" s="4" t="s">
        <v>362</v>
      </c>
      <c r="B102" s="4" t="s">
        <v>389</v>
      </c>
    </row>
    <row r="103" spans="1:2">
      <c r="A103" s="4" t="s">
        <v>365</v>
      </c>
      <c r="B103" s="6" t="n">
        <v>13503</v>
      </c>
    </row>
    <row r="104" spans="1:2">
      <c r="A104" s="4" t="s">
        <v>367</v>
      </c>
      <c r="B104" s="5" t="n">
        <v>50000</v>
      </c>
    </row>
    <row r="105" spans="1:2">
      <c r="A105" s="4" t="s">
        <v>60</v>
      </c>
      <c r="B105" s="5" t="n">
        <v>250000</v>
      </c>
    </row>
    <row r="106" spans="1:2">
      <c r="A106" s="4" t="s">
        <v>368</v>
      </c>
      <c r="B106" s="5" t="n">
        <v>50000</v>
      </c>
    </row>
    <row r="107" spans="1:2">
      <c r="A107" s="4" t="s">
        <v>390</v>
      </c>
    </row>
    <row r="108" spans="1:2">
      <c r="A108" s="4" t="s">
        <v>359</v>
      </c>
      <c r="B108" s="6" t="n">
        <v>25000</v>
      </c>
    </row>
    <row r="109" spans="1:2">
      <c r="A109" s="4" t="s">
        <v>360</v>
      </c>
      <c r="B109" s="4" t="s">
        <v>340</v>
      </c>
    </row>
    <row r="110" spans="1:2">
      <c r="A110" s="4" t="s">
        <v>362</v>
      </c>
      <c r="B110" s="4" t="s">
        <v>391</v>
      </c>
    </row>
    <row r="111" spans="1:2">
      <c r="A111" s="4" t="s">
        <v>365</v>
      </c>
      <c r="B111" s="6" t="n">
        <v>6751</v>
      </c>
    </row>
    <row r="112" spans="1:2">
      <c r="A112" s="4" t="s">
        <v>367</v>
      </c>
      <c r="B112" s="5" t="n">
        <v>25000</v>
      </c>
    </row>
    <row r="113" spans="1:2">
      <c r="A113" s="4" t="s">
        <v>60</v>
      </c>
      <c r="B113" s="5" t="n">
        <v>125000</v>
      </c>
    </row>
    <row r="114" spans="1:2">
      <c r="A114" s="4" t="s">
        <v>368</v>
      </c>
      <c r="B114" s="5" t="n">
        <v>25000</v>
      </c>
    </row>
    <row r="115" spans="1:2">
      <c r="A115" s="4" t="s">
        <v>392</v>
      </c>
    </row>
    <row r="116" spans="1:2">
      <c r="A116" s="4" t="s">
        <v>359</v>
      </c>
      <c r="B116" s="6" t="n">
        <v>50000</v>
      </c>
    </row>
    <row r="117" spans="1:2">
      <c r="A117" s="4" t="s">
        <v>360</v>
      </c>
      <c r="B117" s="4" t="s">
        <v>340</v>
      </c>
    </row>
    <row r="118" spans="1:2">
      <c r="A118" s="4" t="s">
        <v>362</v>
      </c>
      <c r="B118" s="4" t="s">
        <v>391</v>
      </c>
    </row>
    <row r="119" spans="1:2">
      <c r="A119" s="4" t="s">
        <v>365</v>
      </c>
      <c r="B119" s="6" t="n">
        <v>13503</v>
      </c>
    </row>
    <row r="120" spans="1:2">
      <c r="A120" s="4" t="s">
        <v>367</v>
      </c>
      <c r="B120" s="5" t="n">
        <v>50000</v>
      </c>
    </row>
    <row r="121" spans="1:2">
      <c r="A121" s="4" t="s">
        <v>60</v>
      </c>
      <c r="B121" s="5" t="n">
        <v>250000</v>
      </c>
    </row>
    <row r="122" spans="1:2">
      <c r="A122" s="4" t="s">
        <v>368</v>
      </c>
      <c r="B122" s="5" t="n">
        <v>50000</v>
      </c>
    </row>
    <row r="123" spans="1:2">
      <c r="A123" s="4" t="s">
        <v>393</v>
      </c>
    </row>
    <row r="124" spans="1:2">
      <c r="A124" s="4" t="s">
        <v>359</v>
      </c>
      <c r="B124" s="6" t="n">
        <v>200000</v>
      </c>
    </row>
    <row r="125" spans="1:2">
      <c r="A125" s="4" t="s">
        <v>360</v>
      </c>
      <c r="B125" s="4" t="s">
        <v>340</v>
      </c>
    </row>
    <row r="126" spans="1:2">
      <c r="A126" s="4" t="s">
        <v>362</v>
      </c>
      <c r="B126" s="4" t="s">
        <v>394</v>
      </c>
    </row>
    <row r="127" spans="1:2">
      <c r="A127" s="4" t="s">
        <v>365</v>
      </c>
      <c r="B127" s="6" t="n">
        <v>56934</v>
      </c>
    </row>
    <row r="128" spans="1:2">
      <c r="A128" s="4" t="s">
        <v>367</v>
      </c>
      <c r="B128" s="5" t="n">
        <v>200000</v>
      </c>
    </row>
    <row r="129" spans="1:2">
      <c r="A129" s="4" t="s">
        <v>60</v>
      </c>
      <c r="B129" s="5" t="n">
        <v>1000000</v>
      </c>
    </row>
    <row r="130" spans="1:2">
      <c r="A130" s="4" t="s">
        <v>368</v>
      </c>
      <c r="B130" s="5" t="n">
        <v>200000</v>
      </c>
    </row>
    <row r="131" spans="1:2">
      <c r="A131" s="4" t="s">
        <v>395</v>
      </c>
    </row>
    <row r="132" spans="1:2">
      <c r="A132" s="4" t="s">
        <v>359</v>
      </c>
      <c r="B132" s="6" t="n">
        <v>100000</v>
      </c>
    </row>
    <row r="133" spans="1:2">
      <c r="A133" s="4" t="s">
        <v>360</v>
      </c>
      <c r="B133" s="4" t="s">
        <v>340</v>
      </c>
    </row>
    <row r="134" spans="1:2">
      <c r="A134" s="4" t="s">
        <v>362</v>
      </c>
      <c r="B134" s="4" t="s">
        <v>344</v>
      </c>
    </row>
    <row r="135" spans="1:2">
      <c r="A135" s="4" t="s">
        <v>365</v>
      </c>
      <c r="B135" s="6" t="n">
        <v>26940</v>
      </c>
    </row>
    <row r="136" spans="1:2">
      <c r="A136" s="4" t="s">
        <v>367</v>
      </c>
      <c r="B136" s="5" t="n">
        <v>100000</v>
      </c>
    </row>
    <row r="137" spans="1:2">
      <c r="A137" s="4" t="s">
        <v>60</v>
      </c>
      <c r="B137" s="5" t="n">
        <v>500000</v>
      </c>
    </row>
    <row r="138" spans="1:2">
      <c r="A138" s="4" t="s">
        <v>368</v>
      </c>
      <c r="B138" s="5" t="n">
        <v>100000</v>
      </c>
    </row>
    <row r="139" spans="1:2">
      <c r="A139" s="4" t="s">
        <v>396</v>
      </c>
    </row>
    <row r="140" spans="1:2">
      <c r="A140" s="4" t="s">
        <v>359</v>
      </c>
      <c r="B140" s="6" t="n">
        <v>50000</v>
      </c>
    </row>
    <row r="141" spans="1:2">
      <c r="A141" s="4" t="s">
        <v>360</v>
      </c>
      <c r="B141" s="4" t="s">
        <v>340</v>
      </c>
    </row>
    <row r="142" spans="1:2">
      <c r="A142" s="4" t="s">
        <v>362</v>
      </c>
      <c r="B142" s="4" t="s">
        <v>397</v>
      </c>
    </row>
    <row r="143" spans="1:2">
      <c r="A143" s="4" t="s">
        <v>365</v>
      </c>
      <c r="B143" s="6" t="n">
        <v>13503</v>
      </c>
    </row>
    <row r="144" spans="1:2">
      <c r="A144" s="4" t="s">
        <v>367</v>
      </c>
      <c r="B144" s="5" t="n">
        <v>50000</v>
      </c>
    </row>
    <row r="145" spans="1:2">
      <c r="A145" s="4" t="s">
        <v>60</v>
      </c>
      <c r="B145" s="5" t="n">
        <v>250000</v>
      </c>
    </row>
    <row r="146" spans="1:2">
      <c r="A146" s="4" t="s">
        <v>368</v>
      </c>
      <c r="B146" s="5" t="n">
        <v>50000</v>
      </c>
    </row>
    <row r="147" spans="1:2">
      <c r="A147" s="4" t="s">
        <v>398</v>
      </c>
    </row>
    <row r="148" spans="1:2">
      <c r="A148" s="4" t="s">
        <v>359</v>
      </c>
      <c r="B148" s="6" t="n">
        <v>150000</v>
      </c>
    </row>
    <row r="149" spans="1:2">
      <c r="A149" s="4" t="s">
        <v>360</v>
      </c>
      <c r="B149" s="4" t="s">
        <v>340</v>
      </c>
    </row>
    <row r="150" spans="1:2">
      <c r="A150" s="4" t="s">
        <v>362</v>
      </c>
      <c r="B150" s="4" t="s">
        <v>399</v>
      </c>
    </row>
    <row r="151" spans="1:2">
      <c r="A151" s="4" t="s">
        <v>365</v>
      </c>
      <c r="B151" s="6" t="n">
        <v>48895</v>
      </c>
    </row>
    <row r="152" spans="1:2">
      <c r="A152" s="4" t="s">
        <v>367</v>
      </c>
      <c r="B152" s="5" t="n">
        <v>150000</v>
      </c>
    </row>
    <row r="153" spans="1:2">
      <c r="A153" s="4" t="s">
        <v>60</v>
      </c>
      <c r="B153" s="5" t="n">
        <v>750000</v>
      </c>
    </row>
    <row r="154" spans="1:2">
      <c r="A154" s="4" t="s">
        <v>368</v>
      </c>
      <c r="B154" s="5" t="n">
        <v>150000</v>
      </c>
    </row>
    <row r="155" spans="1:2">
      <c r="A155" s="4" t="s">
        <v>400</v>
      </c>
    </row>
    <row r="156" spans="1:2">
      <c r="A156" s="4" t="s">
        <v>359</v>
      </c>
      <c r="B156" s="6" t="n">
        <v>60000</v>
      </c>
    </row>
    <row r="157" spans="1:2">
      <c r="A157" s="4" t="s">
        <v>360</v>
      </c>
      <c r="B157" s="4" t="s">
        <v>340</v>
      </c>
    </row>
    <row r="158" spans="1:2">
      <c r="A158" s="4" t="s">
        <v>362</v>
      </c>
      <c r="B158" s="4" t="s">
        <v>401</v>
      </c>
    </row>
    <row r="159" spans="1:2">
      <c r="A159" s="4" t="s">
        <v>365</v>
      </c>
      <c r="B159" s="6" t="n">
        <v>21405</v>
      </c>
    </row>
    <row r="160" spans="1:2">
      <c r="A160" s="4" t="s">
        <v>367</v>
      </c>
      <c r="B160" s="5" t="n">
        <v>60000</v>
      </c>
    </row>
    <row r="161" spans="1:2">
      <c r="A161" s="4" t="s">
        <v>60</v>
      </c>
      <c r="B161" s="5" t="n">
        <v>300000</v>
      </c>
    </row>
    <row r="162" spans="1:2">
      <c r="A162" s="4" t="s">
        <v>368</v>
      </c>
      <c r="B162" s="5" t="n">
        <v>60000</v>
      </c>
    </row>
    <row r="163" spans="1:2">
      <c r="A163" s="4" t="s">
        <v>402</v>
      </c>
    </row>
    <row r="164" spans="1:2">
      <c r="A164" s="4" t="s">
        <v>359</v>
      </c>
      <c r="B164" s="6" t="n">
        <v>40000</v>
      </c>
    </row>
    <row r="165" spans="1:2">
      <c r="A165" s="4" t="s">
        <v>360</v>
      </c>
      <c r="B165" s="4" t="s">
        <v>361</v>
      </c>
    </row>
    <row r="166" spans="1:2">
      <c r="A166" s="4" t="s">
        <v>362</v>
      </c>
      <c r="B166" s="4" t="s">
        <v>403</v>
      </c>
    </row>
    <row r="167" spans="1:2">
      <c r="A167" s="4" t="s">
        <v>365</v>
      </c>
      <c r="B167" s="6" t="n">
        <v>0</v>
      </c>
    </row>
    <row r="168" spans="1:2">
      <c r="A168" s="4" t="s">
        <v>367</v>
      </c>
      <c r="B168" s="5" t="n">
        <v>25000</v>
      </c>
    </row>
    <row r="169" spans="1:2">
      <c r="A169" s="4" t="s">
        <v>60</v>
      </c>
      <c r="B169" s="5" t="n">
        <v>13648</v>
      </c>
    </row>
    <row r="170" spans="1:2">
      <c r="A170" s="4" t="s">
        <v>368</v>
      </c>
      <c r="B170" s="5" t="n">
        <v>38000</v>
      </c>
    </row>
    <row r="171" spans="1:2">
      <c r="A171" s="4" t="s">
        <v>404</v>
      </c>
      <c r="B171" s="6" t="n">
        <v>2000</v>
      </c>
    </row>
    <row r="172" spans="1:2">
      <c r="A172" s="4" t="s">
        <v>405</v>
      </c>
      <c r="B172" s="4" t="s">
        <v>406</v>
      </c>
    </row>
    <row r="173" spans="1:2">
      <c r="A173" s="4" t="s">
        <v>407</v>
      </c>
    </row>
    <row r="174" spans="1:2">
      <c r="A174" s="4" t="s">
        <v>359</v>
      </c>
      <c r="B174" s="6" t="n">
        <v>25000</v>
      </c>
    </row>
    <row r="175" spans="1:2">
      <c r="A175" s="4" t="s">
        <v>360</v>
      </c>
      <c r="B175" s="4" t="s">
        <v>340</v>
      </c>
    </row>
    <row r="176" spans="1:2">
      <c r="A176" s="4" t="s">
        <v>362</v>
      </c>
      <c r="B176" s="4" t="s">
        <v>408</v>
      </c>
    </row>
    <row r="177" spans="1:2">
      <c r="A177" s="4" t="s">
        <v>365</v>
      </c>
      <c r="B177" s="6" t="n">
        <v>9739</v>
      </c>
    </row>
    <row r="178" spans="1:2">
      <c r="A178" s="4" t="s">
        <v>367</v>
      </c>
      <c r="B178" s="5" t="n">
        <v>25000</v>
      </c>
    </row>
    <row r="179" spans="1:2">
      <c r="A179" s="4" t="s">
        <v>60</v>
      </c>
      <c r="B179" s="5" t="n">
        <v>125000</v>
      </c>
    </row>
    <row r="180" spans="1:2">
      <c r="A180" s="4" t="s">
        <v>368</v>
      </c>
      <c r="B180" s="5" t="n">
        <v>25000</v>
      </c>
    </row>
    <row r="181" spans="1:2">
      <c r="A181" s="4" t="s">
        <v>409</v>
      </c>
    </row>
    <row r="182" spans="1:2">
      <c r="A182" s="4" t="s">
        <v>359</v>
      </c>
      <c r="B182" s="6" t="n">
        <v>50000</v>
      </c>
    </row>
    <row r="183" spans="1:2">
      <c r="A183" s="4" t="s">
        <v>360</v>
      </c>
      <c r="B183" s="4" t="s">
        <v>340</v>
      </c>
    </row>
    <row r="184" spans="1:2">
      <c r="A184" s="4" t="s">
        <v>362</v>
      </c>
      <c r="B184" s="4" t="s">
        <v>410</v>
      </c>
    </row>
    <row r="185" spans="1:2">
      <c r="A185" s="4" t="s">
        <v>365</v>
      </c>
      <c r="B185" s="6" t="n">
        <v>20547</v>
      </c>
    </row>
    <row r="186" spans="1:2">
      <c r="A186" s="4" t="s">
        <v>367</v>
      </c>
      <c r="B186" s="5" t="n">
        <v>50000</v>
      </c>
    </row>
    <row r="187" spans="1:2">
      <c r="A187" s="4" t="s">
        <v>60</v>
      </c>
      <c r="B187" s="5" t="n">
        <v>250000</v>
      </c>
    </row>
    <row r="188" spans="1:2">
      <c r="A188" s="4" t="s">
        <v>368</v>
      </c>
      <c r="B188" s="5" t="n">
        <v>50000</v>
      </c>
    </row>
    <row r="189" spans="1:2">
      <c r="A189" s="4" t="s">
        <v>411</v>
      </c>
    </row>
    <row r="190" spans="1:2">
      <c r="A190" s="4" t="s">
        <v>359</v>
      </c>
      <c r="B190" s="6" t="n">
        <v>100000</v>
      </c>
    </row>
    <row r="191" spans="1:2">
      <c r="A191" s="4" t="s">
        <v>360</v>
      </c>
      <c r="B191" s="4" t="s">
        <v>340</v>
      </c>
    </row>
    <row r="192" spans="1:2">
      <c r="A192" s="4" t="s">
        <v>362</v>
      </c>
      <c r="B192" s="4" t="s">
        <v>412</v>
      </c>
    </row>
    <row r="193" spans="1:2">
      <c r="A193" s="4" t="s">
        <v>365</v>
      </c>
      <c r="B193" s="6" t="n">
        <v>41149</v>
      </c>
    </row>
    <row r="194" spans="1:2">
      <c r="A194" s="4" t="s">
        <v>367</v>
      </c>
      <c r="B194" s="5" t="n">
        <v>100000</v>
      </c>
    </row>
    <row r="195" spans="1:2">
      <c r="A195" s="4" t="s">
        <v>60</v>
      </c>
      <c r="B195" s="5" t="n">
        <v>500000</v>
      </c>
    </row>
    <row r="196" spans="1:2">
      <c r="A196" s="4" t="s">
        <v>368</v>
      </c>
      <c r="B196" s="5" t="n">
        <v>100000</v>
      </c>
    </row>
    <row r="197" spans="1:2">
      <c r="A197" s="4" t="s">
        <v>413</v>
      </c>
    </row>
    <row r="198" spans="1:2">
      <c r="A198" s="4" t="s">
        <v>359</v>
      </c>
      <c r="B198" s="6" t="n">
        <v>50000</v>
      </c>
    </row>
    <row r="199" spans="1:2">
      <c r="A199" s="4" t="s">
        <v>360</v>
      </c>
      <c r="B199" s="4" t="s">
        <v>340</v>
      </c>
    </row>
    <row r="200" spans="1:2">
      <c r="A200" s="4" t="s">
        <v>362</v>
      </c>
      <c r="B200" s="4" t="s">
        <v>414</v>
      </c>
    </row>
    <row r="201" spans="1:2">
      <c r="A201" s="4" t="s">
        <v>365</v>
      </c>
      <c r="B201" s="6" t="n">
        <v>20711</v>
      </c>
    </row>
    <row r="202" spans="1:2">
      <c r="A202" s="4" t="s">
        <v>367</v>
      </c>
      <c r="B202" s="5" t="n">
        <v>50000</v>
      </c>
    </row>
    <row r="203" spans="1:2">
      <c r="A203" s="4" t="s">
        <v>60</v>
      </c>
      <c r="B203" s="5" t="n">
        <v>250000</v>
      </c>
    </row>
    <row r="204" spans="1:2">
      <c r="A204" s="4" t="s">
        <v>368</v>
      </c>
      <c r="B204" s="5" t="n">
        <v>50000</v>
      </c>
    </row>
    <row r="205" spans="1:2">
      <c r="A205" s="4" t="s">
        <v>415</v>
      </c>
    </row>
    <row r="206" spans="1:2">
      <c r="A206" s="4" t="s">
        <v>359</v>
      </c>
      <c r="B206" s="6" t="n">
        <v>50000</v>
      </c>
    </row>
    <row r="207" spans="1:2">
      <c r="A207" s="4" t="s">
        <v>360</v>
      </c>
      <c r="B207" s="4" t="s">
        <v>340</v>
      </c>
    </row>
    <row r="208" spans="1:2">
      <c r="A208" s="4" t="s">
        <v>362</v>
      </c>
      <c r="B208" s="4" t="s">
        <v>416</v>
      </c>
    </row>
    <row r="209" spans="1:2">
      <c r="A209" s="4" t="s">
        <v>365</v>
      </c>
      <c r="B209" s="6" t="n">
        <v>21578</v>
      </c>
    </row>
    <row r="210" spans="1:2">
      <c r="A210" s="4" t="s">
        <v>367</v>
      </c>
      <c r="B210" s="5" t="n">
        <v>50000</v>
      </c>
    </row>
    <row r="211" spans="1:2">
      <c r="A211" s="4" t="s">
        <v>60</v>
      </c>
      <c r="B211" s="5" t="n">
        <v>250000</v>
      </c>
    </row>
    <row r="212" spans="1:2">
      <c r="A212" s="4" t="s">
        <v>368</v>
      </c>
      <c r="B212" s="5" t="n">
        <v>50000</v>
      </c>
    </row>
    <row r="213" spans="1:2">
      <c r="A213" s="4" t="s">
        <v>417</v>
      </c>
    </row>
    <row r="214" spans="1:2">
      <c r="A214" s="4" t="s">
        <v>359</v>
      </c>
      <c r="B214" s="6" t="n">
        <v>40000</v>
      </c>
    </row>
    <row r="215" spans="1:2">
      <c r="A215" s="4" t="s">
        <v>360</v>
      </c>
      <c r="B215" s="4" t="s">
        <v>340</v>
      </c>
    </row>
    <row r="216" spans="1:2">
      <c r="A216" s="4" t="s">
        <v>362</v>
      </c>
      <c r="B216" s="4" t="s">
        <v>418</v>
      </c>
    </row>
    <row r="217" spans="1:2">
      <c r="A217" s="4" t="s">
        <v>365</v>
      </c>
      <c r="B217" s="6" t="n">
        <v>17299</v>
      </c>
    </row>
    <row r="218" spans="1:2">
      <c r="A218" s="4" t="s">
        <v>367</v>
      </c>
      <c r="B218" s="5" t="n">
        <v>40000</v>
      </c>
    </row>
    <row r="219" spans="1:2">
      <c r="A219" s="4" t="s">
        <v>60</v>
      </c>
      <c r="B219" s="5" t="n">
        <v>200000</v>
      </c>
    </row>
    <row r="220" spans="1:2">
      <c r="A220" s="4" t="s">
        <v>368</v>
      </c>
      <c r="B220" s="5" t="n">
        <v>40000</v>
      </c>
    </row>
    <row r="221" spans="1:2">
      <c r="A221" s="4" t="s">
        <v>419</v>
      </c>
    </row>
    <row r="222" spans="1:2">
      <c r="A222" s="4" t="s">
        <v>359</v>
      </c>
      <c r="B222" s="6" t="n">
        <v>100000</v>
      </c>
    </row>
    <row r="223" spans="1:2">
      <c r="A223" s="4" t="s">
        <v>360</v>
      </c>
      <c r="B223" s="4" t="s">
        <v>340</v>
      </c>
    </row>
    <row r="224" spans="1:2">
      <c r="A224" s="4" t="s">
        <v>362</v>
      </c>
      <c r="B224" s="4" t="s">
        <v>420</v>
      </c>
    </row>
    <row r="225" spans="1:2">
      <c r="A225" s="4" t="s">
        <v>365</v>
      </c>
      <c r="B225" s="6" t="n">
        <v>44343</v>
      </c>
    </row>
    <row r="226" spans="1:2">
      <c r="A226" s="4" t="s">
        <v>367</v>
      </c>
      <c r="B226" s="5" t="n">
        <v>100000</v>
      </c>
    </row>
    <row r="227" spans="1:2">
      <c r="A227" s="4" t="s">
        <v>60</v>
      </c>
      <c r="B227" s="5" t="n">
        <v>500000</v>
      </c>
    </row>
    <row r="228" spans="1:2">
      <c r="A228" s="4" t="s">
        <v>368</v>
      </c>
      <c r="B228" s="5" t="n">
        <v>100000</v>
      </c>
    </row>
    <row r="229" spans="1:2">
      <c r="A229" s="4" t="s">
        <v>421</v>
      </c>
    </row>
    <row r="230" spans="1:2">
      <c r="A230" s="4" t="s">
        <v>359</v>
      </c>
      <c r="B230" s="6" t="n">
        <v>25000</v>
      </c>
    </row>
    <row r="231" spans="1:2">
      <c r="A231" s="4" t="s">
        <v>360</v>
      </c>
      <c r="B231" s="4" t="s">
        <v>340</v>
      </c>
    </row>
    <row r="232" spans="1:2">
      <c r="A232" s="4" t="s">
        <v>362</v>
      </c>
      <c r="B232" s="4" t="s">
        <v>422</v>
      </c>
    </row>
    <row r="233" spans="1:2">
      <c r="A233" s="4" t="s">
        <v>365</v>
      </c>
      <c r="B233" s="6" t="n">
        <v>11450</v>
      </c>
    </row>
    <row r="234" spans="1:2">
      <c r="A234" s="4" t="s">
        <v>367</v>
      </c>
      <c r="B234" s="5" t="n">
        <v>25000</v>
      </c>
    </row>
    <row r="235" spans="1:2">
      <c r="A235" s="4" t="s">
        <v>60</v>
      </c>
      <c r="B235" s="5" t="n">
        <v>125000</v>
      </c>
    </row>
    <row r="236" spans="1:2">
      <c r="A236" s="4" t="s">
        <v>368</v>
      </c>
      <c r="B236" s="5" t="n">
        <v>25000</v>
      </c>
    </row>
    <row r="237" spans="1:2">
      <c r="A237" s="4" t="s">
        <v>423</v>
      </c>
    </row>
    <row r="238" spans="1:2">
      <c r="A238" s="4" t="s">
        <v>359</v>
      </c>
      <c r="B238" s="6" t="n">
        <v>25000</v>
      </c>
    </row>
    <row r="239" spans="1:2">
      <c r="A239" s="4" t="s">
        <v>360</v>
      </c>
      <c r="B239" s="4" t="s">
        <v>340</v>
      </c>
    </row>
    <row r="240" spans="1:2">
      <c r="A240" s="4" t="s">
        <v>362</v>
      </c>
      <c r="B240" s="4" t="s">
        <v>422</v>
      </c>
    </row>
    <row r="241" spans="1:2">
      <c r="A241" s="4" t="s">
        <v>365</v>
      </c>
      <c r="B241" s="6" t="n">
        <v>11254</v>
      </c>
    </row>
    <row r="242" spans="1:2">
      <c r="A242" s="4" t="s">
        <v>367</v>
      </c>
      <c r="B242" s="5" t="n">
        <v>25000</v>
      </c>
    </row>
    <row r="243" spans="1:2">
      <c r="A243" s="4" t="s">
        <v>60</v>
      </c>
      <c r="B243" s="5" t="n">
        <v>125000</v>
      </c>
    </row>
    <row r="244" spans="1:2">
      <c r="A244" s="4" t="s">
        <v>368</v>
      </c>
      <c r="B244" s="5" t="n">
        <v>25000</v>
      </c>
    </row>
    <row r="245" spans="1:2">
      <c r="A245" s="4" t="s">
        <v>424</v>
      </c>
    </row>
    <row r="246" spans="1:2">
      <c r="A246" s="4" t="s">
        <v>359</v>
      </c>
      <c r="B246" s="6" t="n">
        <v>100000</v>
      </c>
    </row>
    <row r="247" spans="1:2">
      <c r="A247" s="4" t="s">
        <v>360</v>
      </c>
      <c r="B247" s="4" t="s">
        <v>340</v>
      </c>
    </row>
    <row r="248" spans="1:2">
      <c r="A248" s="4" t="s">
        <v>362</v>
      </c>
      <c r="B248" s="4" t="s">
        <v>420</v>
      </c>
    </row>
    <row r="249" spans="1:2">
      <c r="A249" s="4" t="s">
        <v>365</v>
      </c>
      <c r="B249" s="6" t="n">
        <v>43704</v>
      </c>
    </row>
    <row r="250" spans="1:2">
      <c r="A250" s="4" t="s">
        <v>367</v>
      </c>
      <c r="B250" s="5" t="n">
        <v>100000</v>
      </c>
    </row>
    <row r="251" spans="1:2">
      <c r="A251" s="4" t="s">
        <v>60</v>
      </c>
      <c r="B251" s="5" t="n">
        <v>500000</v>
      </c>
    </row>
    <row r="252" spans="1:2">
      <c r="A252" s="4" t="s">
        <v>368</v>
      </c>
      <c r="B252" s="5" t="n">
        <v>100000</v>
      </c>
    </row>
    <row r="253" spans="1:2">
      <c r="A253" s="4" t="s">
        <v>425</v>
      </c>
    </row>
    <row r="254" spans="1:2">
      <c r="A254" s="4" t="s">
        <v>359</v>
      </c>
      <c r="B254" s="6" t="n">
        <v>35000</v>
      </c>
    </row>
    <row r="255" spans="1:2">
      <c r="A255" s="4" t="s">
        <v>360</v>
      </c>
      <c r="B255" s="4" t="s">
        <v>340</v>
      </c>
    </row>
    <row r="256" spans="1:2">
      <c r="A256" s="4" t="s">
        <v>362</v>
      </c>
      <c r="B256" s="4" t="s">
        <v>426</v>
      </c>
    </row>
    <row r="257" spans="1:2">
      <c r="A257" s="4" t="s">
        <v>365</v>
      </c>
      <c r="B257" s="6" t="n">
        <v>17436</v>
      </c>
    </row>
    <row r="258" spans="1:2">
      <c r="A258" s="4" t="s">
        <v>367</v>
      </c>
      <c r="B258" s="5" t="n">
        <v>35000</v>
      </c>
    </row>
    <row r="259" spans="1:2">
      <c r="A259" s="4" t="s">
        <v>60</v>
      </c>
      <c r="B259" s="5" t="n">
        <v>175000</v>
      </c>
    </row>
    <row r="260" spans="1:2">
      <c r="A260" s="4" t="s">
        <v>368</v>
      </c>
      <c r="B260" s="5" t="n">
        <v>35000</v>
      </c>
    </row>
    <row r="261" spans="1:2">
      <c r="A261" s="4" t="s">
        <v>427</v>
      </c>
    </row>
    <row r="262" spans="1:2">
      <c r="A262" s="4" t="s">
        <v>359</v>
      </c>
      <c r="B262" s="6" t="n">
        <v>100000</v>
      </c>
    </row>
    <row r="263" spans="1:2">
      <c r="A263" s="4" t="s">
        <v>360</v>
      </c>
      <c r="B263" s="4" t="s">
        <v>340</v>
      </c>
    </row>
    <row r="264" spans="1:2">
      <c r="A264" s="4" t="s">
        <v>362</v>
      </c>
      <c r="B264" s="4" t="s">
        <v>428</v>
      </c>
    </row>
    <row r="265" spans="1:2">
      <c r="A265" s="4" t="s">
        <v>365</v>
      </c>
      <c r="B265" s="6" t="n">
        <v>50273</v>
      </c>
    </row>
    <row r="266" spans="1:2">
      <c r="A266" s="4" t="s">
        <v>367</v>
      </c>
      <c r="B266" s="5" t="n">
        <v>100000</v>
      </c>
    </row>
    <row r="267" spans="1:2">
      <c r="A267" s="4" t="s">
        <v>60</v>
      </c>
      <c r="B267" s="5" t="n">
        <v>500000</v>
      </c>
    </row>
    <row r="268" spans="1:2">
      <c r="A268" s="4" t="s">
        <v>368</v>
      </c>
      <c r="B268" s="5" t="n">
        <v>100000</v>
      </c>
    </row>
    <row r="269" spans="1:2">
      <c r="A269" s="4" t="s">
        <v>429</v>
      </c>
    </row>
    <row r="270" spans="1:2">
      <c r="A270" s="4" t="s">
        <v>359</v>
      </c>
      <c r="B270" s="6" t="n">
        <v>115000</v>
      </c>
    </row>
    <row r="271" spans="1:2">
      <c r="A271" s="4" t="s">
        <v>360</v>
      </c>
      <c r="B271" s="4" t="s">
        <v>361</v>
      </c>
    </row>
    <row r="272" spans="1:2">
      <c r="A272" s="4" t="s">
        <v>362</v>
      </c>
      <c r="B272" s="4" t="s">
        <v>430</v>
      </c>
    </row>
    <row r="273" spans="1:2">
      <c r="A273" s="4" t="s">
        <v>365</v>
      </c>
      <c r="B273" s="6" t="n">
        <v>0</v>
      </c>
    </row>
    <row r="274" spans="1:2">
      <c r="A274" s="4" t="s">
        <v>367</v>
      </c>
      <c r="B274" s="5" t="n">
        <v>36800</v>
      </c>
    </row>
    <row r="275" spans="1:2">
      <c r="A275" s="4" t="s">
        <v>60</v>
      </c>
      <c r="B275" s="5" t="n">
        <v>8088</v>
      </c>
    </row>
    <row r="276" spans="1:2">
      <c r="A276" s="4" t="s">
        <v>368</v>
      </c>
      <c r="B276" s="5" t="n">
        <v>100000</v>
      </c>
    </row>
    <row r="277" spans="1:2">
      <c r="A277" s="4" t="s">
        <v>431</v>
      </c>
      <c r="B277" s="5" t="n">
        <v>1750</v>
      </c>
    </row>
    <row r="278" spans="1:2">
      <c r="A278" s="4" t="s">
        <v>404</v>
      </c>
      <c r="B278" s="6" t="n">
        <v>13250</v>
      </c>
    </row>
    <row r="279" spans="1:2">
      <c r="A279" s="4" t="s">
        <v>405</v>
      </c>
      <c r="B279" s="4" t="s">
        <v>406</v>
      </c>
    </row>
    <row r="280" spans="1:2">
      <c r="A280" s="4" t="s">
        <v>432</v>
      </c>
    </row>
    <row r="281" spans="1:2">
      <c r="A281" s="4" t="s">
        <v>359</v>
      </c>
      <c r="B281" s="6" t="n">
        <v>50000</v>
      </c>
    </row>
    <row r="282" spans="1:2">
      <c r="A282" s="4" t="s">
        <v>360</v>
      </c>
      <c r="B282" s="4" t="s">
        <v>340</v>
      </c>
    </row>
    <row r="283" spans="1:2">
      <c r="A283" s="4" t="s">
        <v>362</v>
      </c>
      <c r="B283" s="4" t="s">
        <v>433</v>
      </c>
    </row>
    <row r="284" spans="1:2">
      <c r="A284" s="4" t="s">
        <v>365</v>
      </c>
      <c r="B284" s="6" t="n">
        <v>24998</v>
      </c>
    </row>
    <row r="285" spans="1:2">
      <c r="A285" s="4" t="s">
        <v>367</v>
      </c>
      <c r="B285" s="5" t="n">
        <v>50000</v>
      </c>
    </row>
    <row r="286" spans="1:2">
      <c r="A286" s="4" t="s">
        <v>60</v>
      </c>
      <c r="B286" s="5" t="n">
        <v>250000</v>
      </c>
    </row>
    <row r="287" spans="1:2">
      <c r="A287" s="4" t="s">
        <v>368</v>
      </c>
      <c r="B287" s="5" t="n">
        <v>50000</v>
      </c>
    </row>
    <row r="288" spans="1:2">
      <c r="A288" s="4" t="s">
        <v>434</v>
      </c>
    </row>
    <row r="289" spans="1:2">
      <c r="A289" s="4" t="s">
        <v>359</v>
      </c>
      <c r="B289" s="6" t="n">
        <v>25000</v>
      </c>
    </row>
    <row r="290" spans="1:2">
      <c r="A290" s="4" t="s">
        <v>360</v>
      </c>
      <c r="B290" s="4" t="s">
        <v>340</v>
      </c>
    </row>
    <row r="291" spans="1:2">
      <c r="A291" s="4" t="s">
        <v>362</v>
      </c>
      <c r="B291" s="4" t="s">
        <v>433</v>
      </c>
    </row>
    <row r="292" spans="1:2">
      <c r="A292" s="4" t="s">
        <v>365</v>
      </c>
      <c r="B292" s="6" t="n">
        <v>12679</v>
      </c>
    </row>
    <row r="293" spans="1:2">
      <c r="A293" s="4" t="s">
        <v>367</v>
      </c>
      <c r="B293" s="5" t="n">
        <v>25000</v>
      </c>
    </row>
    <row r="294" spans="1:2">
      <c r="A294" s="4" t="s">
        <v>60</v>
      </c>
      <c r="B294" s="5" t="n">
        <v>125000</v>
      </c>
    </row>
    <row r="295" spans="1:2">
      <c r="A295" s="4" t="s">
        <v>368</v>
      </c>
      <c r="B295" s="5" t="n">
        <v>25000</v>
      </c>
    </row>
    <row r="296" spans="1:2">
      <c r="A296" s="4" t="s">
        <v>435</v>
      </c>
    </row>
    <row r="297" spans="1:2">
      <c r="A297" s="4" t="s">
        <v>359</v>
      </c>
      <c r="B297" s="6" t="n">
        <v>100000</v>
      </c>
    </row>
    <row r="298" spans="1:2">
      <c r="A298" s="4" t="s">
        <v>360</v>
      </c>
      <c r="B298" s="4" t="s">
        <v>340</v>
      </c>
    </row>
    <row r="299" spans="1:2">
      <c r="A299" s="4" t="s">
        <v>362</v>
      </c>
      <c r="B299" s="4" t="s">
        <v>436</v>
      </c>
    </row>
    <row r="300" spans="1:2">
      <c r="A300" s="4" t="s">
        <v>365</v>
      </c>
      <c r="B300" s="6" t="n">
        <v>56113</v>
      </c>
    </row>
    <row r="301" spans="1:2">
      <c r="A301" s="4" t="s">
        <v>367</v>
      </c>
      <c r="B301" s="5" t="n">
        <v>100000</v>
      </c>
    </row>
    <row r="302" spans="1:2">
      <c r="A302" s="4" t="s">
        <v>60</v>
      </c>
      <c r="B302" s="5" t="n">
        <v>500000</v>
      </c>
    </row>
    <row r="303" spans="1:2">
      <c r="A303" s="4" t="s">
        <v>368</v>
      </c>
      <c r="B303" s="5" t="n">
        <v>100000</v>
      </c>
    </row>
    <row r="304" spans="1:2">
      <c r="A304" s="4" t="s">
        <v>437</v>
      </c>
    </row>
    <row r="305" spans="1:2">
      <c r="A305" s="4" t="s">
        <v>359</v>
      </c>
      <c r="B305" s="6" t="n">
        <v>114000</v>
      </c>
    </row>
    <row r="306" spans="1:2">
      <c r="A306" s="4" t="s">
        <v>360</v>
      </c>
      <c r="B306" s="4" t="s">
        <v>340</v>
      </c>
    </row>
    <row r="307" spans="1:2">
      <c r="A307" s="4" t="s">
        <v>362</v>
      </c>
      <c r="B307" s="4" t="s">
        <v>438</v>
      </c>
    </row>
    <row r="308" spans="1:2">
      <c r="A308" s="4" t="s">
        <v>365</v>
      </c>
      <c r="B308" s="6" t="n">
        <v>0</v>
      </c>
    </row>
    <row r="309" spans="1:2">
      <c r="A309" s="4" t="s">
        <v>367</v>
      </c>
      <c r="B309" s="5" t="n">
        <v>68511</v>
      </c>
    </row>
    <row r="310" spans="1:2">
      <c r="A310" s="4" t="s">
        <v>60</v>
      </c>
      <c r="B310" s="5" t="n">
        <v>163121</v>
      </c>
    </row>
    <row r="311" spans="1:2">
      <c r="A311" s="4" t="s">
        <v>368</v>
      </c>
      <c r="B311" s="5" t="n">
        <v>100000</v>
      </c>
    </row>
    <row r="312" spans="1:2">
      <c r="A312" s="4" t="s">
        <v>431</v>
      </c>
      <c r="B312" s="5" t="n">
        <v>14000</v>
      </c>
    </row>
    <row r="313" spans="1:2">
      <c r="A313" s="4" t="s">
        <v>439</v>
      </c>
    </row>
    <row r="314" spans="1:2">
      <c r="A314" s="4" t="s">
        <v>359</v>
      </c>
      <c r="B314" s="6" t="n">
        <v>11500</v>
      </c>
    </row>
    <row r="315" spans="1:2">
      <c r="A315" s="4" t="s">
        <v>360</v>
      </c>
      <c r="B315" s="4" t="s">
        <v>340</v>
      </c>
    </row>
    <row r="316" spans="1:2">
      <c r="A316" s="4" t="s">
        <v>362</v>
      </c>
      <c r="B316" s="4" t="s">
        <v>440</v>
      </c>
    </row>
    <row r="317" spans="1:2">
      <c r="A317" s="4" t="s">
        <v>365</v>
      </c>
      <c r="B317" s="6" t="n">
        <v>7539</v>
      </c>
    </row>
    <row r="318" spans="1:2">
      <c r="A318" s="4" t="s">
        <v>367</v>
      </c>
      <c r="B318" s="5" t="n">
        <v>11500</v>
      </c>
    </row>
    <row r="319" spans="1:2">
      <c r="A319" s="4" t="s">
        <v>60</v>
      </c>
      <c r="B319" s="5" t="n">
        <v>57500</v>
      </c>
    </row>
    <row r="320" spans="1:2">
      <c r="A320" s="4" t="s">
        <v>368</v>
      </c>
      <c r="B320" s="5" t="n">
        <v>11500</v>
      </c>
    </row>
    <row r="321" spans="1:2">
      <c r="A321" s="4" t="s">
        <v>441</v>
      </c>
    </row>
    <row r="322" spans="1:2">
      <c r="A322" s="4" t="s">
        <v>359</v>
      </c>
      <c r="B322" s="6" t="n">
        <v>75000</v>
      </c>
    </row>
    <row r="323" spans="1:2">
      <c r="A323" s="4" t="s">
        <v>360</v>
      </c>
      <c r="B323" s="4" t="s">
        <v>340</v>
      </c>
    </row>
    <row r="324" spans="1:2">
      <c r="A324" s="4" t="s">
        <v>362</v>
      </c>
      <c r="B324" s="4" t="s">
        <v>442</v>
      </c>
    </row>
    <row r="325" spans="1:2">
      <c r="A325" s="4" t="s">
        <v>365</v>
      </c>
      <c r="B325" s="6" t="n">
        <v>12167</v>
      </c>
    </row>
    <row r="326" spans="1:2">
      <c r="A326" s="4" t="s">
        <v>367</v>
      </c>
      <c r="B326" s="5" t="n">
        <v>20000</v>
      </c>
    </row>
    <row r="327" spans="1:2">
      <c r="A327" s="4" t="s">
        <v>60</v>
      </c>
      <c r="B327" s="5" t="n">
        <v>47619</v>
      </c>
    </row>
    <row r="328" spans="1:2">
      <c r="A328" s="4" t="s">
        <v>368</v>
      </c>
      <c r="B328" s="5" t="n">
        <v>71250</v>
      </c>
    </row>
    <row r="329" spans="1:2">
      <c r="A329" s="4" t="s">
        <v>404</v>
      </c>
      <c r="B329" s="5" t="n">
        <v>3750</v>
      </c>
    </row>
    <row r="330" spans="1:2">
      <c r="A330" s="4" t="s">
        <v>443</v>
      </c>
    </row>
    <row r="331" spans="1:2">
      <c r="A331" s="4" t="s">
        <v>359</v>
      </c>
      <c r="B331" s="6" t="n">
        <v>350000</v>
      </c>
    </row>
    <row r="332" spans="1:2">
      <c r="A332" s="4" t="s">
        <v>360</v>
      </c>
      <c r="B332" s="4" t="s">
        <v>340</v>
      </c>
    </row>
    <row r="333" spans="1:2">
      <c r="A333" s="4" t="s">
        <v>362</v>
      </c>
      <c r="B333" s="4" t="s">
        <v>444</v>
      </c>
    </row>
    <row r="334" spans="1:2">
      <c r="A334" s="4" t="s">
        <v>364</v>
      </c>
      <c r="B334" s="6" t="n">
        <v>350000</v>
      </c>
    </row>
    <row r="335" spans="1:2">
      <c r="A335" s="4" t="s">
        <v>365</v>
      </c>
      <c r="B335" s="5" t="n">
        <v>9934</v>
      </c>
    </row>
    <row r="336" spans="1:2">
      <c r="A336" s="4" t="s">
        <v>366</v>
      </c>
      <c r="B336" s="5" t="n">
        <v>16666</v>
      </c>
    </row>
    <row r="337" spans="1:2">
      <c r="A337" s="4" t="s">
        <v>367</v>
      </c>
      <c r="B337" s="5" t="n">
        <v>10000</v>
      </c>
    </row>
    <row r="338" spans="1:2">
      <c r="A338" s="4" t="s">
        <v>368</v>
      </c>
      <c r="B338" s="5" t="n">
        <v>350000</v>
      </c>
    </row>
    <row r="339" spans="1:2">
      <c r="A339" s="4" t="s">
        <v>445</v>
      </c>
    </row>
    <row r="340" spans="1:2">
      <c r="A340" s="4" t="s">
        <v>359</v>
      </c>
      <c r="B340" s="6" t="n">
        <v>63000</v>
      </c>
    </row>
    <row r="341" spans="1:2">
      <c r="A341" s="4" t="s">
        <v>360</v>
      </c>
      <c r="B341" s="4" t="s">
        <v>361</v>
      </c>
    </row>
    <row r="342" spans="1:2">
      <c r="A342" s="4" t="s">
        <v>362</v>
      </c>
      <c r="B342" s="4" t="s">
        <v>446</v>
      </c>
    </row>
    <row r="343" spans="1:2">
      <c r="A343" s="4" t="s">
        <v>365</v>
      </c>
      <c r="B343" s="6" t="n">
        <v>16224</v>
      </c>
    </row>
    <row r="344" spans="1:2">
      <c r="A344" s="4" t="s">
        <v>367</v>
      </c>
      <c r="B344" s="5" t="n">
        <v>48400</v>
      </c>
    </row>
    <row r="345" spans="1:2">
      <c r="A345" s="4" t="s">
        <v>60</v>
      </c>
      <c r="B345" s="5" t="n">
        <v>106673</v>
      </c>
    </row>
    <row r="346" spans="1:2">
      <c r="A346" s="4" t="s">
        <v>368</v>
      </c>
      <c r="B346" s="5" t="n">
        <v>60000</v>
      </c>
    </row>
    <row r="347" spans="1:2">
      <c r="A347" s="4" t="s">
        <v>404</v>
      </c>
      <c r="B347" s="5" t="n">
        <v>3000</v>
      </c>
    </row>
    <row r="348" spans="1:2">
      <c r="A348" s="4" t="s">
        <v>447</v>
      </c>
    </row>
    <row r="349" spans="1:2">
      <c r="A349" s="4" t="s">
        <v>359</v>
      </c>
      <c r="B349" s="6" t="n">
        <v>75000</v>
      </c>
    </row>
    <row r="350" spans="1:2">
      <c r="A350" s="4" t="s">
        <v>360</v>
      </c>
      <c r="B350" s="4" t="s">
        <v>340</v>
      </c>
    </row>
    <row r="351" spans="1:2">
      <c r="A351" s="4" t="s">
        <v>362</v>
      </c>
      <c r="B351" s="4" t="s">
        <v>448</v>
      </c>
    </row>
    <row r="352" spans="1:2">
      <c r="A352" s="4" t="s">
        <v>365</v>
      </c>
      <c r="B352" s="6" t="n">
        <v>21106</v>
      </c>
    </row>
    <row r="353" spans="1:2">
      <c r="A353" s="4" t="s">
        <v>367</v>
      </c>
      <c r="B353" s="5" t="n">
        <v>75000</v>
      </c>
    </row>
    <row r="354" spans="1:2">
      <c r="A354" s="4" t="s">
        <v>60</v>
      </c>
      <c r="B354" s="5" t="n">
        <v>178571</v>
      </c>
    </row>
    <row r="355" spans="1:2">
      <c r="A355" s="4" t="s">
        <v>368</v>
      </c>
      <c r="B355" s="5" t="n">
        <v>71250</v>
      </c>
    </row>
    <row r="356" spans="1:2">
      <c r="A356" s="4" t="s">
        <v>404</v>
      </c>
      <c r="B356" s="6" t="n">
        <v>3750</v>
      </c>
    </row>
    <row r="357" spans="1:2">
      <c r="A357" s="4" t="s">
        <v>405</v>
      </c>
      <c r="B357" s="4" t="s">
        <v>406</v>
      </c>
    </row>
    <row r="358" spans="1:2">
      <c r="A358" s="4" t="s">
        <v>449</v>
      </c>
    </row>
    <row r="359" spans="1:2">
      <c r="A359" s="4" t="s">
        <v>359</v>
      </c>
      <c r="B359" s="6" t="n">
        <v>50000</v>
      </c>
    </row>
    <row r="360" spans="1:2">
      <c r="A360" s="4" t="s">
        <v>360</v>
      </c>
      <c r="B360" s="4" t="s">
        <v>340</v>
      </c>
    </row>
    <row r="361" spans="1:2">
      <c r="A361" s="4" t="s">
        <v>362</v>
      </c>
      <c r="B361" s="4" t="s">
        <v>450</v>
      </c>
    </row>
    <row r="362" spans="1:2">
      <c r="A362" s="4" t="s">
        <v>365</v>
      </c>
      <c r="B362" s="6" t="n">
        <v>31369</v>
      </c>
    </row>
    <row r="363" spans="1:2">
      <c r="A363" s="4" t="s">
        <v>367</v>
      </c>
      <c r="B363" s="5" t="n">
        <v>50000</v>
      </c>
    </row>
    <row r="364" spans="1:2">
      <c r="A364" s="4" t="s">
        <v>60</v>
      </c>
      <c r="B364" s="5" t="n">
        <v>119047</v>
      </c>
    </row>
    <row r="365" spans="1:2">
      <c r="A365" s="4" t="s">
        <v>368</v>
      </c>
      <c r="B365" s="5" t="n">
        <v>47500</v>
      </c>
    </row>
    <row r="366" spans="1:2">
      <c r="A366" s="4" t="s">
        <v>404</v>
      </c>
      <c r="B366" s="5" t="n">
        <v>2500</v>
      </c>
    </row>
    <row r="367" spans="1:2">
      <c r="A367" s="4" t="s">
        <v>451</v>
      </c>
    </row>
    <row r="368" spans="1:2">
      <c r="A368" s="4" t="s">
        <v>359</v>
      </c>
      <c r="B368" s="6" t="n">
        <v>50000</v>
      </c>
    </row>
    <row r="369" spans="1:2">
      <c r="A369" s="4" t="s">
        <v>360</v>
      </c>
      <c r="B369" s="4" t="s">
        <v>340</v>
      </c>
    </row>
    <row r="370" spans="1:2">
      <c r="A370" s="4" t="s">
        <v>362</v>
      </c>
      <c r="B370" s="4" t="s">
        <v>450</v>
      </c>
    </row>
    <row r="371" spans="1:2">
      <c r="A371" s="4" t="s">
        <v>365</v>
      </c>
      <c r="B371" s="6" t="n">
        <v>31369</v>
      </c>
    </row>
    <row r="372" spans="1:2">
      <c r="A372" s="4" t="s">
        <v>367</v>
      </c>
      <c r="B372" s="5" t="n">
        <v>50000</v>
      </c>
    </row>
    <row r="373" spans="1:2">
      <c r="A373" s="4" t="s">
        <v>60</v>
      </c>
      <c r="B373" s="5" t="n">
        <v>119047</v>
      </c>
    </row>
    <row r="374" spans="1:2">
      <c r="A374" s="4" t="s">
        <v>368</v>
      </c>
      <c r="B374" s="5" t="n">
        <v>50000</v>
      </c>
    </row>
    <row r="375" spans="1:2">
      <c r="A375" s="4" t="s">
        <v>452</v>
      </c>
    </row>
    <row r="376" spans="1:2">
      <c r="A376" s="4" t="s">
        <v>359</v>
      </c>
      <c r="B376" s="5" t="n">
        <v>50000</v>
      </c>
    </row>
    <row r="377" spans="1:2">
      <c r="A377" s="4" t="s">
        <v>365</v>
      </c>
      <c r="B377" s="5" t="n">
        <v>31507</v>
      </c>
    </row>
    <row r="378" spans="1:2">
      <c r="A378" s="4" t="s">
        <v>60</v>
      </c>
      <c r="B378" s="5" t="n">
        <v>119047</v>
      </c>
    </row>
    <row r="379" spans="1:2">
      <c r="A379" s="4" t="s">
        <v>368</v>
      </c>
      <c r="B379" s="5" t="n">
        <v>47500</v>
      </c>
    </row>
    <row r="380" spans="1:2">
      <c r="A380" s="4" t="s">
        <v>404</v>
      </c>
      <c r="B380" s="6" t="n">
        <v>2500</v>
      </c>
    </row>
    <row r="381" spans="1:2">
      <c r="A381" s="4" t="s">
        <v>405</v>
      </c>
      <c r="B381"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453</v>
      </c>
      <c r="B1" s="2" t="s">
        <v>323</v>
      </c>
    </row>
    <row r="2" spans="1:2">
      <c r="A2" s="4" t="s">
        <v>454</v>
      </c>
    </row>
    <row r="3" spans="1:2">
      <c r="A3" s="4" t="s">
        <v>455</v>
      </c>
      <c r="B3" s="6"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56</v>
      </c>
      <c r="B1" s="2" t="s">
        <v>1</v>
      </c>
    </row>
    <row r="2" spans="1:2">
      <c r="B2" s="2" t="s">
        <v>323</v>
      </c>
    </row>
    <row r="3" spans="1:2">
      <c r="A3" s="4" t="s">
        <v>455</v>
      </c>
      <c r="B3" s="6" t="n">
        <v>50000</v>
      </c>
    </row>
    <row r="4" spans="1:2">
      <c r="A4" s="4" t="s">
        <v>355</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4"/>
    <col customWidth="1" max="6" min="6" width="16"/>
    <col customWidth="1" max="7" min="7" width="16"/>
    <col customWidth="1" max="8" min="8" width="16"/>
    <col customWidth="1" max="9" min="9" width="15"/>
    <col customWidth="1" max="10" min="10" width="15"/>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4"/>
    <col customWidth="1" max="21" min="21" width="14"/>
  </cols>
  <sheetData>
    <row r="1" spans="1:21">
      <c r="A1" s="1" t="s">
        <v>457</v>
      </c>
      <c r="B1" s="2" t="s">
        <v>327</v>
      </c>
      <c r="C1" s="2" t="s">
        <v>328</v>
      </c>
      <c r="D1" s="2" t="s">
        <v>329</v>
      </c>
      <c r="E1" s="2" t="s">
        <v>330</v>
      </c>
      <c r="F1" s="2" t="s">
        <v>331</v>
      </c>
      <c r="G1" s="2" t="s">
        <v>332</v>
      </c>
      <c r="H1" s="2" t="s">
        <v>333</v>
      </c>
      <c r="I1" s="2" t="s">
        <v>334</v>
      </c>
      <c r="J1" s="2" t="s">
        <v>335</v>
      </c>
      <c r="K1" s="2" t="s">
        <v>336</v>
      </c>
      <c r="L1" s="2" t="s">
        <v>337</v>
      </c>
      <c r="M1" s="2" t="s">
        <v>458</v>
      </c>
      <c r="N1" s="2" t="s">
        <v>459</v>
      </c>
      <c r="O1" s="2" t="s">
        <v>460</v>
      </c>
      <c r="P1" s="2" t="s">
        <v>461</v>
      </c>
      <c r="Q1" s="2" t="s">
        <v>2</v>
      </c>
      <c r="R1" s="2" t="s">
        <v>36</v>
      </c>
      <c r="S1" s="2" t="s">
        <v>95</v>
      </c>
      <c r="T1" s="2" t="s">
        <v>462</v>
      </c>
      <c r="U1" s="2" t="s">
        <v>463</v>
      </c>
    </row>
    <row r="2" spans="1:21">
      <c r="A2" s="4" t="s">
        <v>464</v>
      </c>
      <c r="Q2" s="6" t="n">
        <v>5000</v>
      </c>
    </row>
    <row r="3" spans="1:21">
      <c r="A3" s="4" t="s">
        <v>465</v>
      </c>
      <c r="M3" s="6" t="n">
        <v>100000</v>
      </c>
    </row>
    <row r="4" spans="1:21">
      <c r="A4" s="4" t="s">
        <v>466</v>
      </c>
      <c r="M4" s="4" t="s">
        <v>467</v>
      </c>
    </row>
    <row r="5" spans="1:21">
      <c r="A5" s="4" t="s">
        <v>468</v>
      </c>
      <c r="M5" s="6" t="n">
        <v>10000</v>
      </c>
    </row>
    <row r="6" spans="1:21">
      <c r="A6" s="4" t="s">
        <v>469</v>
      </c>
      <c r="M6" s="5" t="n">
        <v>8000000</v>
      </c>
    </row>
    <row r="7" spans="1:21">
      <c r="A7" s="4" t="s">
        <v>470</v>
      </c>
      <c r="M7" s="6" t="n">
        <v>100000</v>
      </c>
    </row>
    <row r="8" spans="1:21">
      <c r="A8" s="4" t="s">
        <v>471</v>
      </c>
      <c r="M8" s="5" t="n">
        <v>192000</v>
      </c>
    </row>
    <row r="9" spans="1:21">
      <c r="A9" s="4" t="s">
        <v>472</v>
      </c>
      <c r="P9" s="6" t="n">
        <v>17000</v>
      </c>
    </row>
    <row r="10" spans="1:21">
      <c r="A10" s="4" t="s">
        <v>473</v>
      </c>
      <c r="N10" s="5" t="n">
        <v>102852</v>
      </c>
      <c r="O10" s="5" t="n">
        <v>83000</v>
      </c>
    </row>
    <row r="11" spans="1:21">
      <c r="A11" s="4" t="s">
        <v>474</v>
      </c>
      <c r="U11" s="6" t="n">
        <v>7147</v>
      </c>
    </row>
    <row r="12" spans="1:21">
      <c r="A12" s="4" t="s">
        <v>475</v>
      </c>
      <c r="P12" s="6" t="n">
        <v>17000</v>
      </c>
      <c r="S12" s="6" t="n">
        <v>58000</v>
      </c>
      <c r="T12" s="6" t="n">
        <v>20000</v>
      </c>
    </row>
    <row r="13" spans="1:21">
      <c r="A13" s="4" t="s">
        <v>476</v>
      </c>
      <c r="M13" s="6" t="n">
        <v>100000</v>
      </c>
    </row>
    <row r="14" spans="1:21">
      <c r="A14" s="4" t="s">
        <v>324</v>
      </c>
    </row>
    <row r="15" spans="1:21">
      <c r="A15" s="4" t="s">
        <v>338</v>
      </c>
      <c r="B15" s="6" t="n">
        <v>4000</v>
      </c>
      <c r="C15" s="6" t="n">
        <v>4000</v>
      </c>
      <c r="D15" s="6" t="n">
        <v>400</v>
      </c>
      <c r="E15" s="6" t="n">
        <v>5000</v>
      </c>
      <c r="F15" s="6" t="n">
        <v>5000</v>
      </c>
      <c r="G15" s="6" t="n">
        <v>2000</v>
      </c>
      <c r="H15" s="6" t="n">
        <v>5000</v>
      </c>
      <c r="I15" s="6" t="n">
        <v>6000</v>
      </c>
      <c r="J15" s="6" t="n">
        <v>5000</v>
      </c>
      <c r="K15" s="6" t="n">
        <v>20000</v>
      </c>
      <c r="L15" s="6" t="n">
        <v>1500</v>
      </c>
    </row>
    <row r="16" spans="1:21">
      <c r="A16" s="4" t="s">
        <v>339</v>
      </c>
      <c r="B16" s="4" t="s">
        <v>340</v>
      </c>
      <c r="C16" s="4" t="s">
        <v>340</v>
      </c>
      <c r="D16" s="4" t="s">
        <v>340</v>
      </c>
      <c r="E16" s="4" t="s">
        <v>340</v>
      </c>
      <c r="F16" s="4" t="s">
        <v>340</v>
      </c>
      <c r="G16" s="4" t="s">
        <v>340</v>
      </c>
      <c r="H16" s="4" t="s">
        <v>340</v>
      </c>
      <c r="I16" s="4" t="s">
        <v>340</v>
      </c>
      <c r="J16" s="4" t="s">
        <v>340</v>
      </c>
      <c r="K16" s="4" t="s">
        <v>340</v>
      </c>
      <c r="L16" s="4" t="s">
        <v>340</v>
      </c>
    </row>
    <row r="17" spans="1:21">
      <c r="A17" s="4" t="s">
        <v>341</v>
      </c>
      <c r="B17" s="4" t="s">
        <v>342</v>
      </c>
      <c r="C17" s="4" t="s">
        <v>343</v>
      </c>
      <c r="D17" s="4" t="s">
        <v>344</v>
      </c>
      <c r="E17" s="4" t="s">
        <v>345</v>
      </c>
      <c r="F17" s="4" t="s">
        <v>346</v>
      </c>
      <c r="G17" s="4" t="s">
        <v>347</v>
      </c>
      <c r="H17" s="4" t="s">
        <v>348</v>
      </c>
      <c r="I17" s="4" t="s">
        <v>349</v>
      </c>
      <c r="J17" s="4" t="s">
        <v>350</v>
      </c>
      <c r="K17" s="4" t="s">
        <v>351</v>
      </c>
      <c r="L17" s="4" t="s">
        <v>352</v>
      </c>
    </row>
    <row r="18" spans="1:21">
      <c r="A18" s="4" t="s">
        <v>353</v>
      </c>
      <c r="Q18" s="5" t="n">
        <v>56900</v>
      </c>
    </row>
    <row r="19" spans="1:21">
      <c r="A19" s="4" t="s">
        <v>443</v>
      </c>
    </row>
    <row r="20" spans="1:21">
      <c r="A20" s="4" t="s">
        <v>359</v>
      </c>
      <c r="Q20" s="6" t="n">
        <v>350000</v>
      </c>
    </row>
    <row r="21" spans="1:21">
      <c r="A21" s="4" t="s">
        <v>360</v>
      </c>
      <c r="Q21" s="4" t="s">
        <v>340</v>
      </c>
    </row>
    <row r="22" spans="1:21">
      <c r="A22" s="4" t="s">
        <v>367</v>
      </c>
      <c r="Q22" s="6" t="n">
        <v>10000</v>
      </c>
    </row>
    <row r="23" spans="1:21">
      <c r="A23" s="4" t="s">
        <v>439</v>
      </c>
    </row>
    <row r="24" spans="1:21">
      <c r="A24" s="4" t="s">
        <v>359</v>
      </c>
      <c r="Q24" s="6" t="n">
        <v>11500</v>
      </c>
    </row>
    <row r="25" spans="1:21">
      <c r="A25" s="4" t="s">
        <v>360</v>
      </c>
      <c r="Q25" s="4" t="s">
        <v>340</v>
      </c>
    </row>
    <row r="26" spans="1:21">
      <c r="A26" s="4" t="s">
        <v>362</v>
      </c>
      <c r="Q26" s="4" t="s">
        <v>440</v>
      </c>
    </row>
    <row r="27" spans="1:21">
      <c r="A27" s="4" t="s">
        <v>367</v>
      </c>
      <c r="Q27" s="6" t="n">
        <v>11500</v>
      </c>
    </row>
    <row r="28" spans="1:21">
      <c r="A28" s="4" t="s">
        <v>325</v>
      </c>
    </row>
    <row r="29" spans="1:21">
      <c r="A29" s="4" t="s">
        <v>355</v>
      </c>
      <c r="Q29" s="4" t="s">
        <v>356</v>
      </c>
    </row>
    <row r="30" spans="1:21">
      <c r="A30" s="4" t="s">
        <v>477</v>
      </c>
      <c r="S30" s="5" t="n">
        <v>5840</v>
      </c>
    </row>
    <row r="31" spans="1:21">
      <c r="A31" s="4" t="s">
        <v>354</v>
      </c>
      <c r="Q31" s="6" t="n">
        <v>5840</v>
      </c>
      <c r="S31" s="6" t="n">
        <v>5840</v>
      </c>
    </row>
    <row r="32" spans="1:21">
      <c r="A32" s="4" t="s">
        <v>358</v>
      </c>
    </row>
    <row r="33" spans="1:21">
      <c r="A33" s="4" t="s">
        <v>464</v>
      </c>
      <c r="R33" s="6" t="n">
        <v>5000</v>
      </c>
    </row>
    <row r="34" spans="1:21">
      <c r="A34" s="4" t="s">
        <v>476</v>
      </c>
      <c r="R34" s="6" t="n">
        <v>90000</v>
      </c>
    </row>
    <row r="35" spans="1:21">
      <c r="A35" s="4" t="s">
        <v>359</v>
      </c>
      <c r="Q35" s="6" t="n">
        <v>100000</v>
      </c>
    </row>
    <row r="36" spans="1:21">
      <c r="A36" s="4" t="s">
        <v>360</v>
      </c>
      <c r="Q36" s="4" t="s">
        <v>361</v>
      </c>
    </row>
    <row r="37" spans="1:21">
      <c r="A37" s="4" t="s">
        <v>362</v>
      </c>
      <c r="R37" s="4" t="s">
        <v>363</v>
      </c>
    </row>
    <row r="38" spans="1:21">
      <c r="A38" s="4" t="s">
        <v>367</v>
      </c>
      <c r="Q38"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78</v>
      </c>
      <c r="B1" s="2" t="s">
        <v>323</v>
      </c>
    </row>
    <row r="2" spans="1:2">
      <c r="A2" s="4" t="s">
        <v>353</v>
      </c>
      <c r="B2" s="6" t="n">
        <v>56900</v>
      </c>
    </row>
    <row r="3" spans="1:2">
      <c r="A3" s="4" t="s">
        <v>479</v>
      </c>
      <c r="B3" s="6"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0</v>
      </c>
      <c r="B1" s="2" t="s">
        <v>1</v>
      </c>
    </row>
    <row r="2" spans="1:2">
      <c r="B2" s="2" t="s">
        <v>323</v>
      </c>
    </row>
    <row r="3" spans="1:2">
      <c r="A3" s="3" t="s">
        <v>240</v>
      </c>
    </row>
    <row r="4" spans="1:2">
      <c r="A4" s="4" t="s">
        <v>464</v>
      </c>
      <c r="B4" s="6"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81</v>
      </c>
      <c r="B1" s="2" t="s">
        <v>1</v>
      </c>
    </row>
    <row r="2" spans="1:3">
      <c r="B2" s="2" t="s">
        <v>2</v>
      </c>
      <c r="C2" s="2" t="s">
        <v>36</v>
      </c>
    </row>
    <row r="3" spans="1:3">
      <c r="A3" s="4" t="s">
        <v>482</v>
      </c>
      <c r="B3" s="7" t="n">
        <v>0.0001</v>
      </c>
      <c r="C3" s="7" t="n">
        <v>0.0001</v>
      </c>
    </row>
    <row r="4" spans="1:3">
      <c r="A4" s="4" t="s">
        <v>483</v>
      </c>
      <c r="B4" s="5" t="n">
        <v>1800000000</v>
      </c>
      <c r="C4" s="5" t="n">
        <v>500000000</v>
      </c>
    </row>
    <row r="5" spans="1:3">
      <c r="A5" s="4" t="s">
        <v>484</v>
      </c>
      <c r="B5" s="5" t="n">
        <v>518452006</v>
      </c>
      <c r="C5" s="5" t="n">
        <v>180315107</v>
      </c>
    </row>
    <row r="6" spans="1:3">
      <c r="A6" s="4" t="s">
        <v>90</v>
      </c>
      <c r="B6" s="7" t="n">
        <v>0.0001</v>
      </c>
      <c r="C6" s="7" t="n">
        <v>0.0001</v>
      </c>
    </row>
    <row r="7" spans="1:3">
      <c r="A7" s="4" t="s">
        <v>485</v>
      </c>
      <c r="B7" s="5" t="n">
        <v>800000000</v>
      </c>
      <c r="C7" s="5" t="n">
        <v>800000000</v>
      </c>
    </row>
    <row r="8" spans="1:3">
      <c r="A8" s="4" t="s">
        <v>81</v>
      </c>
    </row>
    <row r="9" spans="1:3">
      <c r="A9" s="4" t="s">
        <v>90</v>
      </c>
      <c r="B9" s="7" t="n">
        <v>0.0001</v>
      </c>
      <c r="C9" s="7" t="n">
        <v>0.0001</v>
      </c>
    </row>
    <row r="10" spans="1:3">
      <c r="A10" s="4" t="s">
        <v>485</v>
      </c>
      <c r="B10" s="5" t="n">
        <v>600000</v>
      </c>
      <c r="C10" s="5" t="n">
        <v>600000</v>
      </c>
    </row>
    <row r="11" spans="1:3">
      <c r="A11" s="4" t="s">
        <v>486</v>
      </c>
      <c r="B11" s="5" t="n">
        <v>50000</v>
      </c>
      <c r="C11" s="5" t="n">
        <v>50000</v>
      </c>
    </row>
    <row r="12" spans="1:3">
      <c r="A12" s="4" t="s">
        <v>92</v>
      </c>
      <c r="B12" s="5" t="n">
        <v>50000</v>
      </c>
      <c r="C12" s="5" t="n">
        <v>50000</v>
      </c>
    </row>
    <row r="13" spans="1:3">
      <c r="A13" s="4" t="s">
        <v>487</v>
      </c>
      <c r="B13" s="4" t="s">
        <v>81</v>
      </c>
    </row>
    <row r="14" spans="1:3">
      <c r="A14" s="4" t="s">
        <v>83</v>
      </c>
    </row>
    <row r="15" spans="1:3">
      <c r="A15" s="4" t="s">
        <v>90</v>
      </c>
      <c r="B15" s="7" t="n">
        <v>0.0001</v>
      </c>
      <c r="C15" s="7" t="n">
        <v>0.0001</v>
      </c>
    </row>
    <row r="16" spans="1:3">
      <c r="A16" s="4" t="s">
        <v>485</v>
      </c>
      <c r="B16" s="5" t="n">
        <v>300000000</v>
      </c>
      <c r="C16" s="5" t="n">
        <v>300000000</v>
      </c>
    </row>
    <row r="17" spans="1:3">
      <c r="A17" s="4" t="s">
        <v>486</v>
      </c>
      <c r="B17" s="5" t="n">
        <v>38000000</v>
      </c>
      <c r="C17" s="5" t="n">
        <v>38000000</v>
      </c>
    </row>
    <row r="18" spans="1:3">
      <c r="A18" s="4" t="s">
        <v>92</v>
      </c>
      <c r="B18" s="5" t="n">
        <v>38000000</v>
      </c>
      <c r="C18" s="5" t="n">
        <v>38000000</v>
      </c>
    </row>
    <row r="19" spans="1:3">
      <c r="A19" s="4" t="s">
        <v>487</v>
      </c>
      <c r="B19" s="4" t="s">
        <v>488</v>
      </c>
    </row>
    <row r="20" spans="1:3">
      <c r="A20" s="4" t="s">
        <v>489</v>
      </c>
    </row>
    <row r="21" spans="1:3">
      <c r="A21" s="4" t="s">
        <v>490</v>
      </c>
      <c r="B21" s="8" t="n">
        <v>0.01</v>
      </c>
    </row>
    <row r="22" spans="1:3">
      <c r="A22" s="4" t="s">
        <v>487</v>
      </c>
      <c r="B22" s="4" t="s">
        <v>79</v>
      </c>
    </row>
    <row r="23" spans="1:3">
      <c r="A23" s="4" t="s">
        <v>79</v>
      </c>
    </row>
    <row r="24" spans="1:3">
      <c r="A24" s="4" t="s">
        <v>90</v>
      </c>
      <c r="B24" s="7" t="n">
        <v>0.0001</v>
      </c>
      <c r="C24" s="7" t="n">
        <v>0.0001</v>
      </c>
    </row>
    <row r="25" spans="1:3">
      <c r="A25" s="4" t="s">
        <v>485</v>
      </c>
      <c r="B25" s="5" t="n">
        <v>300000000</v>
      </c>
      <c r="C25" s="5" t="n">
        <v>300000000</v>
      </c>
    </row>
    <row r="26" spans="1:3">
      <c r="A26" s="4" t="s">
        <v>486</v>
      </c>
      <c r="B26" s="5" t="n">
        <v>348376230</v>
      </c>
      <c r="C26" s="5" t="n">
        <v>140434496</v>
      </c>
    </row>
    <row r="27" spans="1:3">
      <c r="A27" s="4" t="s">
        <v>92</v>
      </c>
      <c r="B27" s="5" t="n">
        <v>348376230</v>
      </c>
      <c r="C27" s="5" t="n">
        <v>1404344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1</v>
      </c>
      <c r="B1" s="2" t="s">
        <v>2</v>
      </c>
      <c r="C1" s="2" t="s">
        <v>36</v>
      </c>
    </row>
    <row r="2" spans="1:3">
      <c r="A2" s="4" t="s">
        <v>42</v>
      </c>
      <c r="B2" s="6" t="n">
        <v>89</v>
      </c>
      <c r="C2" s="6" t="n">
        <v>8259</v>
      </c>
    </row>
    <row r="3" spans="1:3">
      <c r="A3" s="4" t="s">
        <v>492</v>
      </c>
      <c r="B3" s="5" t="n">
        <v>94548</v>
      </c>
      <c r="C3" s="6" t="n">
        <v>80567</v>
      </c>
    </row>
    <row r="4" spans="1:3">
      <c r="A4" s="4" t="s">
        <v>493</v>
      </c>
    </row>
    <row r="5" spans="1:3">
      <c r="A5" s="4" t="s">
        <v>494</v>
      </c>
      <c r="B5" s="5" t="n">
        <v>1500</v>
      </c>
    </row>
    <row r="6" spans="1:3">
      <c r="A6" s="4" t="s">
        <v>42</v>
      </c>
      <c r="B6" s="5" t="n">
        <v>83895</v>
      </c>
    </row>
    <row r="7" spans="1:3">
      <c r="A7" s="4" t="s">
        <v>495</v>
      </c>
      <c r="B7" s="5" t="n">
        <v>1942</v>
      </c>
    </row>
    <row r="8" spans="1:3">
      <c r="A8" s="4" t="s">
        <v>41</v>
      </c>
      <c r="B8" s="5" t="n">
        <v>56900</v>
      </c>
    </row>
    <row r="9" spans="1:3">
      <c r="A9" s="4" t="s">
        <v>43</v>
      </c>
      <c r="B9" s="5" t="n">
        <v>14208</v>
      </c>
    </row>
    <row r="10" spans="1:3">
      <c r="A10" s="4" t="s">
        <v>47</v>
      </c>
      <c r="B10" s="5" t="n">
        <v>2472321</v>
      </c>
    </row>
    <row r="11" spans="1:3">
      <c r="A11" s="4" t="s">
        <v>496</v>
      </c>
      <c r="B11" s="5" t="n">
        <v>10000</v>
      </c>
    </row>
    <row r="12" spans="1:3">
      <c r="A12" s="4" t="s">
        <v>492</v>
      </c>
      <c r="B12" s="5" t="n">
        <v>1258278</v>
      </c>
    </row>
    <row r="13" spans="1:3">
      <c r="A13" s="4" t="s">
        <v>497</v>
      </c>
      <c r="B13" s="5" t="n">
        <v>500000</v>
      </c>
    </row>
    <row r="14" spans="1:3">
      <c r="A14" s="4" t="s">
        <v>498</v>
      </c>
      <c r="B14" s="5" t="n">
        <v>43761</v>
      </c>
    </row>
    <row r="15" spans="1:3">
      <c r="A15" s="4" t="s">
        <v>499</v>
      </c>
      <c r="B15" s="5" t="n">
        <v>97290</v>
      </c>
    </row>
    <row r="16" spans="1:3">
      <c r="A16" s="4" t="s">
        <v>500</v>
      </c>
      <c r="B16" s="5" t="n">
        <v>4540095</v>
      </c>
    </row>
    <row r="17" spans="1:3">
      <c r="A17" s="4" t="s">
        <v>501</v>
      </c>
      <c r="B17" s="5" t="n">
        <v>-1899329</v>
      </c>
    </row>
    <row r="18" spans="1:3">
      <c r="A18" s="4" t="s">
        <v>502</v>
      </c>
      <c r="B18" s="6" t="n">
        <v>2640766</v>
      </c>
    </row>
    <row r="19" spans="1:3">
      <c r="A19" s="4" t="s">
        <v>503</v>
      </c>
      <c r="B19" s="9" t="n">
        <v>0.057664688</v>
      </c>
    </row>
    <row r="20" spans="1:3">
      <c r="A20" s="4" t="s">
        <v>504</v>
      </c>
    </row>
    <row r="21" spans="1:3">
      <c r="A21" s="4" t="s">
        <v>494</v>
      </c>
      <c r="B21" s="6" t="n">
        <v>1500</v>
      </c>
    </row>
    <row r="22" spans="1:3">
      <c r="A22" s="4" t="s">
        <v>42</v>
      </c>
      <c r="B22" s="5" t="n">
        <v>83895</v>
      </c>
    </row>
    <row r="23" spans="1:3">
      <c r="A23" s="4" t="s">
        <v>495</v>
      </c>
      <c r="B23" s="5" t="n">
        <v>1942</v>
      </c>
    </row>
    <row r="24" spans="1:3">
      <c r="A24" s="4" t="s">
        <v>41</v>
      </c>
      <c r="B24" s="5" t="n">
        <v>56900</v>
      </c>
    </row>
    <row r="25" spans="1:3">
      <c r="A25" s="4" t="s">
        <v>43</v>
      </c>
      <c r="B25" s="5" t="n">
        <v>14208</v>
      </c>
    </row>
    <row r="26" spans="1:3">
      <c r="A26" s="4" t="s">
        <v>47</v>
      </c>
      <c r="B26" s="5" t="n">
        <v>2472321</v>
      </c>
    </row>
    <row r="27" spans="1:3">
      <c r="A27" s="4" t="s">
        <v>496</v>
      </c>
      <c r="B27" s="5" t="n">
        <v>10000</v>
      </c>
    </row>
    <row r="28" spans="1:3">
      <c r="A28" s="4" t="s">
        <v>492</v>
      </c>
      <c r="B28" s="5" t="n">
        <v>1258278</v>
      </c>
    </row>
    <row r="29" spans="1:3">
      <c r="A29" s="4" t="s">
        <v>497</v>
      </c>
      <c r="B29" s="5" t="n">
        <v>500000</v>
      </c>
    </row>
    <row r="30" spans="1:3">
      <c r="A30" s="4" t="s">
        <v>498</v>
      </c>
      <c r="B30" s="5" t="n">
        <v>43761</v>
      </c>
    </row>
    <row r="31" spans="1:3">
      <c r="A31" s="4" t="s">
        <v>499</v>
      </c>
      <c r="B31" s="5" t="n">
        <v>97290</v>
      </c>
    </row>
    <row r="32" spans="1:3">
      <c r="A32" s="4" t="s">
        <v>500</v>
      </c>
      <c r="B32" s="5" t="n">
        <v>4540095</v>
      </c>
    </row>
    <row r="33" spans="1:3">
      <c r="A33" s="4" t="s">
        <v>501</v>
      </c>
      <c r="B33" s="5" t="n">
        <v>-1899329</v>
      </c>
    </row>
    <row r="34" spans="1:3">
      <c r="A34" s="4" t="s">
        <v>502</v>
      </c>
      <c r="B34" s="6" t="n">
        <v>2640766</v>
      </c>
    </row>
    <row r="35" spans="1:3">
      <c r="A35" s="4" t="s">
        <v>503</v>
      </c>
      <c r="B35" s="9" t="n">
        <v>0.0576646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505</v>
      </c>
      <c r="B1" s="2" t="s">
        <v>1</v>
      </c>
    </row>
    <row r="2" spans="1:2">
      <c r="B2" s="2" t="s">
        <v>323</v>
      </c>
    </row>
    <row r="3" spans="1:2">
      <c r="A3" s="4" t="s">
        <v>126</v>
      </c>
    </row>
    <row r="4" spans="1:2">
      <c r="A4" s="4" t="s">
        <v>506</v>
      </c>
      <c r="B4" s="6" t="n">
        <v>5741</v>
      </c>
    </row>
    <row r="5" spans="1:2">
      <c r="A5" s="4" t="s">
        <v>507</v>
      </c>
      <c r="B5" s="5" t="n">
        <v>27136</v>
      </c>
    </row>
    <row r="6" spans="1:2">
      <c r="A6" s="4" t="s">
        <v>508</v>
      </c>
      <c r="B6" s="5" t="n">
        <v>21395</v>
      </c>
    </row>
    <row r="7" spans="1:2">
      <c r="A7" s="4" t="s">
        <v>509</v>
      </c>
      <c r="B7" s="5" t="n">
        <v>22151</v>
      </c>
    </row>
    <row r="8" spans="1:2">
      <c r="A8" s="4" t="s">
        <v>83</v>
      </c>
    </row>
    <row r="9" spans="1:2">
      <c r="A9" s="4" t="s">
        <v>506</v>
      </c>
      <c r="B9" s="5" t="n">
        <v>13124</v>
      </c>
    </row>
    <row r="10" spans="1:2">
      <c r="A10" s="4" t="s">
        <v>507</v>
      </c>
      <c r="B10" s="5" t="n">
        <v>41806</v>
      </c>
    </row>
    <row r="11" spans="1:2">
      <c r="A11" s="4" t="s">
        <v>508</v>
      </c>
      <c r="B11" s="5" t="n">
        <v>28682</v>
      </c>
    </row>
    <row r="12" spans="1:2">
      <c r="A12" s="4" t="s">
        <v>509</v>
      </c>
      <c r="B12" s="6" t="n">
        <v>34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7425</v>
      </c>
      <c r="C4" s="6" t="n">
        <v>100000</v>
      </c>
      <c r="D4" s="6" t="n">
        <v>82274</v>
      </c>
      <c r="E4" s="6" t="n">
        <v>100000</v>
      </c>
    </row>
    <row r="5" spans="1:5">
      <c r="A5" s="3" t="s">
        <v>98</v>
      </c>
    </row>
    <row r="6" spans="1:5">
      <c r="A6" s="4" t="s">
        <v>99</v>
      </c>
      <c r="B6" s="5" t="n">
        <v>15328</v>
      </c>
      <c r="C6" s="5" t="n">
        <v>10355</v>
      </c>
      <c r="D6" s="5" t="n">
        <v>23268</v>
      </c>
      <c r="E6" s="5" t="n">
        <v>340388</v>
      </c>
    </row>
    <row r="7" spans="1:5">
      <c r="A7" s="4" t="s">
        <v>100</v>
      </c>
      <c r="B7" s="5" t="n">
        <v>111292</v>
      </c>
      <c r="C7" s="5" t="n">
        <v>172626</v>
      </c>
      <c r="D7" s="5" t="n">
        <v>396708</v>
      </c>
      <c r="E7" s="5" t="n">
        <v>570867</v>
      </c>
    </row>
    <row r="8" spans="1:5">
      <c r="A8" s="4" t="s">
        <v>101</v>
      </c>
      <c r="B8" s="5" t="n">
        <v>23525</v>
      </c>
      <c r="C8" s="5" t="n">
        <v>27253</v>
      </c>
      <c r="D8" s="5" t="n">
        <v>184645</v>
      </c>
      <c r="E8" s="5" t="n">
        <v>306236</v>
      </c>
    </row>
    <row r="9" spans="1:5">
      <c r="A9" s="4" t="s">
        <v>102</v>
      </c>
      <c r="B9" s="5" t="n">
        <v>15000</v>
      </c>
      <c r="C9" s="5" t="n">
        <v>15000</v>
      </c>
      <c r="D9" s="5" t="n">
        <v>45000</v>
      </c>
      <c r="E9" s="5" t="n">
        <v>45000</v>
      </c>
    </row>
    <row r="10" spans="1:5">
      <c r="A10" s="4" t="s">
        <v>103</v>
      </c>
      <c r="B10" s="5" t="n">
        <v>165145</v>
      </c>
      <c r="C10" s="5" t="n">
        <v>225234</v>
      </c>
      <c r="D10" s="5" t="n">
        <v>649621</v>
      </c>
      <c r="E10" s="5" t="n">
        <v>1262491</v>
      </c>
    </row>
    <row r="11" spans="1:5">
      <c r="A11" s="4" t="s">
        <v>104</v>
      </c>
      <c r="B11" s="5" t="n">
        <v>-137720</v>
      </c>
      <c r="C11" s="5" t="n">
        <v>-125234</v>
      </c>
      <c r="D11" s="5" t="n">
        <v>-567347</v>
      </c>
      <c r="E11" s="5" t="n">
        <v>-1162491</v>
      </c>
    </row>
    <row r="12" spans="1:5">
      <c r="A12" s="3" t="s">
        <v>105</v>
      </c>
    </row>
    <row r="13" spans="1:5">
      <c r="A13" s="4" t="s">
        <v>106</v>
      </c>
      <c r="B13" s="5" t="n">
        <v>0</v>
      </c>
      <c r="C13" s="5" t="n">
        <v>577</v>
      </c>
      <c r="D13" s="5" t="n">
        <v>1302</v>
      </c>
      <c r="E13" s="5" t="n">
        <v>10121</v>
      </c>
    </row>
    <row r="14" spans="1:5">
      <c r="A14" s="4" t="s">
        <v>107</v>
      </c>
      <c r="B14" s="5" t="n">
        <v>0</v>
      </c>
      <c r="C14" s="5" t="n">
        <v>96</v>
      </c>
      <c r="D14" s="5" t="n">
        <v>0</v>
      </c>
      <c r="E14" s="5" t="n">
        <v>96</v>
      </c>
    </row>
    <row r="15" spans="1:5">
      <c r="A15" s="4" t="s">
        <v>108</v>
      </c>
      <c r="B15" s="5" t="n">
        <v>0</v>
      </c>
      <c r="C15" s="5" t="n">
        <v>5741</v>
      </c>
      <c r="D15" s="5" t="n">
        <v>0</v>
      </c>
      <c r="E15" s="5" t="n">
        <v>5741</v>
      </c>
    </row>
    <row r="16" spans="1:5">
      <c r="A16" s="4" t="s">
        <v>109</v>
      </c>
      <c r="B16" s="5" t="n">
        <v>0</v>
      </c>
      <c r="C16" s="5" t="n">
        <v>0</v>
      </c>
      <c r="D16" s="5" t="n">
        <v>-57697</v>
      </c>
      <c r="E16" s="5" t="n">
        <v>0</v>
      </c>
    </row>
    <row r="17" spans="1:5">
      <c r="A17" s="4" t="s">
        <v>110</v>
      </c>
      <c r="B17" s="5" t="n">
        <v>56277</v>
      </c>
      <c r="C17" s="5" t="n">
        <v>0</v>
      </c>
      <c r="D17" s="5" t="n">
        <v>-2870</v>
      </c>
      <c r="E17" s="5" t="n">
        <v>0</v>
      </c>
    </row>
    <row r="18" spans="1:5">
      <c r="A18" s="4" t="s">
        <v>111</v>
      </c>
      <c r="B18" s="5" t="n">
        <v>-70685</v>
      </c>
      <c r="C18" s="5" t="n">
        <v>-63618</v>
      </c>
      <c r="D18" s="5" t="n">
        <v>-209110</v>
      </c>
      <c r="E18" s="5" t="n">
        <v>-194093</v>
      </c>
    </row>
    <row r="19" spans="1:5">
      <c r="A19" s="4" t="s">
        <v>112</v>
      </c>
      <c r="B19" s="5" t="n">
        <v>0</v>
      </c>
      <c r="C19" s="5" t="n">
        <v>0</v>
      </c>
      <c r="D19" s="5" t="n">
        <v>115</v>
      </c>
      <c r="E19" s="5" t="n">
        <v>0</v>
      </c>
    </row>
    <row r="20" spans="1:5">
      <c r="A20" s="4" t="s">
        <v>113</v>
      </c>
      <c r="B20" s="5" t="n">
        <v>-482036</v>
      </c>
      <c r="C20" s="5" t="n">
        <v>-337060</v>
      </c>
      <c r="D20" s="5" t="n">
        <v>-1160136</v>
      </c>
      <c r="E20" s="5" t="n">
        <v>-989096</v>
      </c>
    </row>
    <row r="21" spans="1:5">
      <c r="A21" s="4" t="s">
        <v>114</v>
      </c>
      <c r="B21" s="5" t="n">
        <v>33567</v>
      </c>
      <c r="C21" s="5" t="n">
        <v>-62300</v>
      </c>
      <c r="D21" s="5" t="n">
        <v>33567</v>
      </c>
      <c r="E21" s="5" t="n">
        <v>-103866</v>
      </c>
    </row>
    <row r="22" spans="1:5">
      <c r="A22" s="4" t="s">
        <v>115</v>
      </c>
      <c r="B22" s="5" t="n">
        <v>0</v>
      </c>
      <c r="C22" s="5" t="n">
        <v>0</v>
      </c>
      <c r="D22" s="5" t="n">
        <v>-118121</v>
      </c>
      <c r="E22" s="5" t="n">
        <v>0</v>
      </c>
    </row>
    <row r="23" spans="1:5">
      <c r="A23" s="4" t="s">
        <v>116</v>
      </c>
      <c r="B23" s="5" t="n">
        <v>-3804486</v>
      </c>
      <c r="C23" s="5" t="n">
        <v>474202</v>
      </c>
      <c r="D23" s="5" t="n">
        <v>-2406391</v>
      </c>
      <c r="E23" s="5" t="n">
        <v>-1300011</v>
      </c>
    </row>
    <row r="24" spans="1:5">
      <c r="A24" s="4" t="s">
        <v>117</v>
      </c>
      <c r="B24" s="5" t="n">
        <v>-4267362</v>
      </c>
      <c r="C24" s="5" t="n">
        <v>17638</v>
      </c>
      <c r="D24" s="5" t="n">
        <v>-3919339</v>
      </c>
      <c r="E24" s="5" t="n">
        <v>-2571107</v>
      </c>
    </row>
    <row r="25" spans="1:5">
      <c r="A25" s="4" t="s">
        <v>118</v>
      </c>
      <c r="B25" s="5" t="n">
        <v>-4405083</v>
      </c>
      <c r="C25" s="5" t="n">
        <v>-107596</v>
      </c>
      <c r="D25" s="5" t="n">
        <v>-4486687</v>
      </c>
      <c r="E25" s="5" t="n">
        <v>-3733598</v>
      </c>
    </row>
    <row r="26" spans="1:5">
      <c r="A26" s="4" t="s">
        <v>119</v>
      </c>
      <c r="B26" s="5" t="n">
        <v>-4791</v>
      </c>
      <c r="C26" s="5" t="n">
        <v>0</v>
      </c>
      <c r="D26" s="5" t="n">
        <v>-7291</v>
      </c>
      <c r="E26" s="5" t="n">
        <v>0</v>
      </c>
    </row>
    <row r="27" spans="1:5">
      <c r="A27" s="4" t="s">
        <v>120</v>
      </c>
      <c r="B27" s="6" t="n">
        <v>-4409874</v>
      </c>
      <c r="C27" s="6" t="n">
        <v>-107596</v>
      </c>
      <c r="D27" s="6" t="n">
        <v>-4493978</v>
      </c>
      <c r="E27" s="6" t="n">
        <v>-3733598</v>
      </c>
    </row>
    <row r="28" spans="1:5">
      <c r="A28" s="4" t="s">
        <v>121</v>
      </c>
      <c r="B28" s="7" t="n">
        <v>-0.0514</v>
      </c>
      <c r="C28" s="7" t="n">
        <v>-0.0007</v>
      </c>
      <c r="D28" s="7" t="n">
        <v>-0.0136</v>
      </c>
      <c r="E28" s="7" t="n">
        <v>-0.0252</v>
      </c>
    </row>
    <row r="29" spans="1:5">
      <c r="A29" s="4" t="s">
        <v>122</v>
      </c>
      <c r="B29" s="5" t="n">
        <v>85870761</v>
      </c>
      <c r="C29" s="5" t="n">
        <v>153505198</v>
      </c>
      <c r="D29" s="5" t="n">
        <v>330314986</v>
      </c>
      <c r="E29" s="5" t="n">
        <v>148379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0</v>
      </c>
      <c r="B1" s="2" t="s">
        <v>511</v>
      </c>
      <c r="C1" s="2" t="s">
        <v>512</v>
      </c>
      <c r="D1" s="2" t="s">
        <v>2</v>
      </c>
    </row>
    <row r="2" spans="1:4">
      <c r="A2" s="4" t="s">
        <v>513</v>
      </c>
      <c r="B2" s="5" t="n">
        <v>470588</v>
      </c>
      <c r="D2" s="5" t="n">
        <v>470588</v>
      </c>
    </row>
    <row r="3" spans="1:4">
      <c r="A3" s="4" t="s">
        <v>83</v>
      </c>
    </row>
    <row r="4" spans="1:4">
      <c r="A4" s="4" t="s">
        <v>514</v>
      </c>
      <c r="C4" s="5" t="n">
        <v>725000</v>
      </c>
      <c r="D4" s="5" t="n">
        <v>725000</v>
      </c>
    </row>
    <row r="5" spans="1:4">
      <c r="A5" s="4" t="s">
        <v>515</v>
      </c>
      <c r="C5" s="6" t="n">
        <v>13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516</v>
      </c>
      <c r="B1" s="2" t="s">
        <v>331</v>
      </c>
      <c r="C1" s="2" t="s">
        <v>517</v>
      </c>
      <c r="D1" s="2" t="s">
        <v>518</v>
      </c>
      <c r="E1" s="2" t="s">
        <v>519</v>
      </c>
      <c r="F1" s="2" t="s">
        <v>519</v>
      </c>
      <c r="G1" s="2" t="s">
        <v>520</v>
      </c>
      <c r="H1" s="2" t="s">
        <v>521</v>
      </c>
      <c r="I1" s="2" t="s">
        <v>336</v>
      </c>
      <c r="J1" s="2" t="s">
        <v>522</v>
      </c>
      <c r="K1" s="2" t="s">
        <v>523</v>
      </c>
      <c r="L1" s="2" t="s">
        <v>317</v>
      </c>
      <c r="M1" s="2" t="s">
        <v>2</v>
      </c>
      <c r="N1" s="2" t="s">
        <v>36</v>
      </c>
    </row>
    <row r="2" spans="1:14">
      <c r="A2" s="4" t="s">
        <v>524</v>
      </c>
      <c r="M2" s="5" t="n">
        <v>518452006</v>
      </c>
      <c r="N2" s="5" t="n">
        <v>180315107</v>
      </c>
    </row>
    <row r="3" spans="1:14">
      <c r="A3" s="4" t="s">
        <v>525</v>
      </c>
    </row>
    <row r="4" spans="1:14">
      <c r="A4" s="4" t="s">
        <v>526</v>
      </c>
      <c r="B4" s="5" t="n">
        <v>19472820</v>
      </c>
      <c r="C4" s="5" t="n">
        <v>11832569</v>
      </c>
      <c r="D4" s="5" t="n">
        <v>17971064</v>
      </c>
      <c r="E4" s="5" t="n">
        <v>12992839</v>
      </c>
      <c r="F4" s="5" t="n">
        <v>10000000</v>
      </c>
      <c r="H4" s="5" t="n">
        <v>22000000</v>
      </c>
      <c r="I4" s="5" t="n">
        <v>10000000</v>
      </c>
      <c r="J4" s="5" t="n">
        <v>22243153</v>
      </c>
      <c r="K4" s="5" t="n">
        <v>14824958</v>
      </c>
    </row>
    <row r="5" spans="1:14">
      <c r="A5" s="4" t="s">
        <v>527</v>
      </c>
      <c r="B5" s="6" t="n">
        <v>14600</v>
      </c>
      <c r="C5" s="6" t="n">
        <v>8000</v>
      </c>
      <c r="D5" s="6" t="n">
        <v>12100</v>
      </c>
      <c r="E5" s="6" t="n">
        <v>8800</v>
      </c>
      <c r="F5" s="6" t="n">
        <v>3591</v>
      </c>
      <c r="H5" s="6" t="n">
        <v>7948</v>
      </c>
      <c r="I5" s="6" t="n">
        <v>2788</v>
      </c>
      <c r="J5" s="6" t="n">
        <v>14800</v>
      </c>
      <c r="K5" s="6" t="n">
        <v>10000</v>
      </c>
    </row>
    <row r="6" spans="1:14">
      <c r="A6" s="4" t="s">
        <v>55</v>
      </c>
      <c r="B6" s="6" t="n">
        <v>588</v>
      </c>
      <c r="C6" s="6" t="n">
        <v>519</v>
      </c>
      <c r="D6" s="6" t="n">
        <v>1917</v>
      </c>
      <c r="E6" s="6" t="n">
        <v>554</v>
      </c>
      <c r="F6" s="5" t="n">
        <v>708</v>
      </c>
      <c r="H6" s="5" t="n">
        <v>352</v>
      </c>
      <c r="I6" s="5" t="n">
        <v>1511</v>
      </c>
      <c r="J6" s="6" t="n">
        <v>2549</v>
      </c>
      <c r="K6" s="6" t="n">
        <v>673</v>
      </c>
    </row>
    <row r="7" spans="1:14">
      <c r="A7" s="4" t="s">
        <v>528</v>
      </c>
      <c r="F7" s="6" t="n">
        <v>500</v>
      </c>
      <c r="H7" s="6" t="n">
        <v>500</v>
      </c>
      <c r="I7" s="6" t="n">
        <v>500</v>
      </c>
    </row>
    <row r="8" spans="1:14">
      <c r="A8" s="4" t="s">
        <v>529</v>
      </c>
    </row>
    <row r="9" spans="1:14">
      <c r="A9" s="4" t="s">
        <v>526</v>
      </c>
      <c r="G9" s="5" t="n">
        <v>194285714</v>
      </c>
      <c r="L9" s="5" t="n">
        <v>3656020</v>
      </c>
    </row>
    <row r="10" spans="1:14">
      <c r="A10" s="4" t="s">
        <v>527</v>
      </c>
      <c r="G10" s="6" t="n">
        <v>340000</v>
      </c>
      <c r="L10" s="6" t="n">
        <v>5000</v>
      </c>
    </row>
    <row r="11" spans="1:14">
      <c r="A11" s="4" t="s">
        <v>55</v>
      </c>
      <c r="L11" s="6" t="n">
        <v>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530</v>
      </c>
      <c r="B1" s="2" t="s">
        <v>531</v>
      </c>
      <c r="C1" s="2" t="s">
        <v>94</v>
      </c>
      <c r="G1" s="2" t="s">
        <v>1</v>
      </c>
    </row>
    <row r="2" spans="1:8">
      <c r="B2" s="2" t="s">
        <v>520</v>
      </c>
      <c r="C2" s="2" t="s">
        <v>316</v>
      </c>
      <c r="D2" s="2" t="s">
        <v>317</v>
      </c>
      <c r="E2" s="2" t="s">
        <v>95</v>
      </c>
      <c r="F2" s="2" t="s">
        <v>462</v>
      </c>
      <c r="G2" s="2" t="s">
        <v>2</v>
      </c>
      <c r="H2" s="2" t="s">
        <v>95</v>
      </c>
    </row>
    <row r="3" spans="1:8">
      <c r="A3" s="4" t="s">
        <v>532</v>
      </c>
      <c r="E3" s="6" t="n">
        <v>2700</v>
      </c>
    </row>
    <row r="4" spans="1:8">
      <c r="A4" s="4" t="s">
        <v>533</v>
      </c>
      <c r="E4" s="5" t="n">
        <v>2700</v>
      </c>
      <c r="F4" s="6" t="n">
        <v>750</v>
      </c>
    </row>
    <row r="5" spans="1:8">
      <c r="A5" s="4" t="s">
        <v>534</v>
      </c>
      <c r="E5" s="5" t="n">
        <v>5741</v>
      </c>
    </row>
    <row r="6" spans="1:8">
      <c r="A6" s="4" t="s">
        <v>535</v>
      </c>
      <c r="E6" s="6" t="n">
        <v>5741</v>
      </c>
      <c r="F6" s="6" t="n">
        <v>750</v>
      </c>
    </row>
    <row r="7" spans="1:8">
      <c r="A7" s="4" t="s">
        <v>536</v>
      </c>
      <c r="C7" s="6" t="n">
        <v>2381</v>
      </c>
      <c r="D7" s="6" t="n">
        <v>1831</v>
      </c>
      <c r="G7" s="6" t="n">
        <v>2406391</v>
      </c>
      <c r="H7" s="6" t="n">
        <v>1300011</v>
      </c>
    </row>
    <row r="8" spans="1:8">
      <c r="A8" s="4" t="s">
        <v>537</v>
      </c>
      <c r="C8" s="5" t="n">
        <v>550</v>
      </c>
      <c r="D8" s="5" t="n">
        <v>1831</v>
      </c>
    </row>
    <row r="9" spans="1:8">
      <c r="A9" s="4" t="s">
        <v>538</v>
      </c>
      <c r="C9" s="6" t="n">
        <v>5000</v>
      </c>
      <c r="D9" s="6" t="n">
        <v>5000</v>
      </c>
    </row>
    <row r="10" spans="1:8">
      <c r="A10" s="4" t="s">
        <v>539</v>
      </c>
      <c r="C10" s="5" t="n">
        <v>3656020</v>
      </c>
      <c r="D10" s="5" t="n">
        <v>3656020</v>
      </c>
    </row>
    <row r="11" spans="1:8">
      <c r="A11" s="4" t="s">
        <v>540</v>
      </c>
      <c r="C11" s="6" t="n">
        <v>365</v>
      </c>
      <c r="D11" s="6" t="n">
        <v>365</v>
      </c>
    </row>
    <row r="12" spans="1:8">
      <c r="A12" s="4" t="s">
        <v>541</v>
      </c>
      <c r="C12" s="5" t="n">
        <v>5099</v>
      </c>
      <c r="D12" s="5" t="n">
        <v>5099</v>
      </c>
    </row>
    <row r="13" spans="1:8">
      <c r="A13" s="4" t="s">
        <v>542</v>
      </c>
      <c r="C13" s="5" t="n">
        <v>615</v>
      </c>
      <c r="D13" s="5" t="n">
        <v>517</v>
      </c>
    </row>
    <row r="14" spans="1:8">
      <c r="A14" s="4" t="s">
        <v>543</v>
      </c>
      <c r="C14" s="6" t="n">
        <v>98</v>
      </c>
      <c r="D14" s="6" t="n">
        <v>52</v>
      </c>
    </row>
    <row r="15" spans="1:8">
      <c r="A15" s="4" t="s">
        <v>529</v>
      </c>
    </row>
    <row r="16" spans="1:8">
      <c r="A16" s="4" t="s">
        <v>526</v>
      </c>
      <c r="B16" s="5" t="n">
        <v>194285714</v>
      </c>
      <c r="D16" s="5" t="n">
        <v>3656020</v>
      </c>
    </row>
    <row r="17" spans="1:8">
      <c r="A17" s="4" t="s">
        <v>527</v>
      </c>
      <c r="B17" s="6" t="n">
        <v>340000</v>
      </c>
      <c r="D17" s="6" t="n">
        <v>5000</v>
      </c>
    </row>
    <row r="18" spans="1:8">
      <c r="A18" s="4" t="s">
        <v>55</v>
      </c>
      <c r="D18" s="6" t="n">
        <v>465</v>
      </c>
    </row>
  </sheetData>
  <mergeCells count="3">
    <mergeCell ref="A1:A2"/>
    <mergeCell ref="C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13"/>
    <col customWidth="1" max="14" min="14" width="14"/>
    <col customWidth="1" max="15" min="15" width="14"/>
    <col customWidth="1" max="16" min="16" width="14"/>
    <col customWidth="1" max="17" min="17" width="14"/>
    <col customWidth="1" max="18" min="18" width="14"/>
  </cols>
  <sheetData>
    <row r="1" spans="1:18">
      <c r="A1" s="1" t="s">
        <v>544</v>
      </c>
      <c r="B1" s="2" t="s">
        <v>545</v>
      </c>
      <c r="C1" s="2" t="s">
        <v>546</v>
      </c>
      <c r="D1" s="2" t="s">
        <v>547</v>
      </c>
      <c r="E1" s="2" t="s">
        <v>331</v>
      </c>
      <c r="F1" s="2" t="s">
        <v>517</v>
      </c>
      <c r="G1" s="2" t="s">
        <v>518</v>
      </c>
      <c r="H1" s="2" t="s">
        <v>519</v>
      </c>
      <c r="I1" s="2" t="s">
        <v>519</v>
      </c>
      <c r="J1" s="2" t="s">
        <v>548</v>
      </c>
      <c r="K1" s="2" t="s">
        <v>549</v>
      </c>
      <c r="L1" s="2" t="s">
        <v>550</v>
      </c>
      <c r="M1" s="2" t="s">
        <v>521</v>
      </c>
      <c r="N1" s="2" t="s">
        <v>336</v>
      </c>
      <c r="O1" s="2" t="s">
        <v>522</v>
      </c>
      <c r="P1" s="2" t="s">
        <v>523</v>
      </c>
      <c r="Q1" s="2" t="s">
        <v>2</v>
      </c>
      <c r="R1" s="2" t="s">
        <v>36</v>
      </c>
    </row>
    <row r="2" spans="1:18">
      <c r="A2" s="4" t="s">
        <v>86</v>
      </c>
      <c r="Q2" s="7" t="n">
        <v>0.0001</v>
      </c>
      <c r="R2" s="7" t="n">
        <v>0.0001</v>
      </c>
    </row>
    <row r="3" spans="1:18">
      <c r="A3" s="4" t="s">
        <v>87</v>
      </c>
      <c r="Q3" s="5" t="n">
        <v>1800000000</v>
      </c>
      <c r="R3" s="5" t="n">
        <v>500000000</v>
      </c>
    </row>
    <row r="4" spans="1:18">
      <c r="A4" s="4" t="s">
        <v>525</v>
      </c>
    </row>
    <row r="5" spans="1:18">
      <c r="A5" s="4" t="s">
        <v>526</v>
      </c>
      <c r="E5" s="5" t="n">
        <v>19472820</v>
      </c>
      <c r="F5" s="5" t="n">
        <v>11832569</v>
      </c>
      <c r="G5" s="5" t="n">
        <v>17971064</v>
      </c>
      <c r="H5" s="5" t="n">
        <v>12992839</v>
      </c>
      <c r="I5" s="5" t="n">
        <v>10000000</v>
      </c>
      <c r="M5" s="5" t="n">
        <v>22000000</v>
      </c>
      <c r="N5" s="5" t="n">
        <v>10000000</v>
      </c>
      <c r="O5" s="5" t="n">
        <v>22243153</v>
      </c>
      <c r="P5" s="5" t="n">
        <v>14824958</v>
      </c>
    </row>
    <row r="6" spans="1:18">
      <c r="A6" s="4" t="s">
        <v>527</v>
      </c>
      <c r="E6" s="6" t="n">
        <v>14600</v>
      </c>
      <c r="F6" s="6" t="n">
        <v>8000</v>
      </c>
      <c r="G6" s="6" t="n">
        <v>12100</v>
      </c>
      <c r="H6" s="6" t="n">
        <v>8800</v>
      </c>
      <c r="I6" s="6" t="n">
        <v>3591</v>
      </c>
      <c r="M6" s="6" t="n">
        <v>7948</v>
      </c>
      <c r="N6" s="6" t="n">
        <v>2788</v>
      </c>
      <c r="O6" s="6" t="n">
        <v>14800</v>
      </c>
      <c r="P6" s="6" t="n">
        <v>10000</v>
      </c>
    </row>
    <row r="7" spans="1:18">
      <c r="A7" s="4" t="s">
        <v>55</v>
      </c>
      <c r="E7" s="6" t="n">
        <v>588</v>
      </c>
      <c r="F7" s="6" t="n">
        <v>519</v>
      </c>
      <c r="G7" s="6" t="n">
        <v>1917</v>
      </c>
      <c r="H7" s="6" t="n">
        <v>554</v>
      </c>
      <c r="I7" s="5" t="n">
        <v>708</v>
      </c>
      <c r="M7" s="5" t="n">
        <v>352</v>
      </c>
      <c r="N7" s="5" t="n">
        <v>1511</v>
      </c>
      <c r="O7" s="6" t="n">
        <v>2549</v>
      </c>
      <c r="P7" s="6" t="n">
        <v>673</v>
      </c>
    </row>
    <row r="8" spans="1:18">
      <c r="A8" s="4" t="s">
        <v>528</v>
      </c>
      <c r="I8" s="6" t="n">
        <v>500</v>
      </c>
      <c r="M8" s="6" t="n">
        <v>500</v>
      </c>
      <c r="N8" s="6" t="n">
        <v>500</v>
      </c>
    </row>
    <row r="9" spans="1:18">
      <c r="A9" s="4" t="s">
        <v>551</v>
      </c>
    </row>
    <row r="10" spans="1:18">
      <c r="A10" s="4" t="s">
        <v>86</v>
      </c>
      <c r="L10" s="7" t="n">
        <v>0.0001</v>
      </c>
    </row>
    <row r="11" spans="1:18">
      <c r="A11" s="4" t="s">
        <v>87</v>
      </c>
      <c r="L11" s="5" t="n">
        <v>4800000000</v>
      </c>
    </row>
    <row r="12" spans="1:18">
      <c r="A12" s="4" t="s">
        <v>552</v>
      </c>
    </row>
    <row r="13" spans="1:18">
      <c r="A13" s="4" t="s">
        <v>526</v>
      </c>
      <c r="D13" s="5" t="n">
        <v>25870700</v>
      </c>
      <c r="K13" s="5" t="n">
        <v>27161700</v>
      </c>
    </row>
    <row r="14" spans="1:18">
      <c r="A14" s="4" t="s">
        <v>527</v>
      </c>
      <c r="D14" s="6" t="n">
        <v>2049</v>
      </c>
      <c r="K14" s="6" t="n">
        <v>2962</v>
      </c>
    </row>
    <row r="15" spans="1:18">
      <c r="A15" s="4" t="s">
        <v>55</v>
      </c>
      <c r="D15" s="5" t="n">
        <v>2883</v>
      </c>
      <c r="K15" s="5" t="n">
        <v>611</v>
      </c>
    </row>
    <row r="16" spans="1:18">
      <c r="A16" s="4" t="s">
        <v>528</v>
      </c>
      <c r="D16" s="6" t="n">
        <v>500</v>
      </c>
      <c r="K16" s="6" t="n">
        <v>500</v>
      </c>
    </row>
    <row r="17" spans="1:18">
      <c r="A17" s="4" t="s">
        <v>553</v>
      </c>
    </row>
    <row r="18" spans="1:18">
      <c r="A18" s="4" t="s">
        <v>554</v>
      </c>
      <c r="L18" s="6" t="n">
        <v>100000</v>
      </c>
    </row>
    <row r="19" spans="1:18">
      <c r="A19" s="4" t="s">
        <v>360</v>
      </c>
      <c r="L19" s="4" t="s">
        <v>340</v>
      </c>
    </row>
    <row r="20" spans="1:18">
      <c r="A20" s="4" t="s">
        <v>362</v>
      </c>
      <c r="L20" s="4" t="s">
        <v>555</v>
      </c>
    </row>
    <row r="21" spans="1:18">
      <c r="A21" s="4" t="s">
        <v>368</v>
      </c>
      <c r="L21" s="6" t="n">
        <v>95000</v>
      </c>
    </row>
    <row r="22" spans="1:18">
      <c r="A22" s="4" t="s">
        <v>404</v>
      </c>
      <c r="L22" s="6" t="n">
        <v>5000</v>
      </c>
    </row>
    <row r="23" spans="1:18">
      <c r="A23" s="4" t="s">
        <v>556</v>
      </c>
      <c r="L23" s="4" t="s">
        <v>557</v>
      </c>
    </row>
    <row r="24" spans="1:18">
      <c r="A24" s="4" t="s">
        <v>558</v>
      </c>
    </row>
    <row r="25" spans="1:18">
      <c r="A25" s="4" t="s">
        <v>359</v>
      </c>
      <c r="L25" s="6" t="n">
        <v>20331</v>
      </c>
    </row>
    <row r="26" spans="1:18">
      <c r="A26" s="4" t="s">
        <v>360</v>
      </c>
      <c r="L26" s="4" t="s">
        <v>361</v>
      </c>
    </row>
    <row r="27" spans="1:18">
      <c r="A27" s="4" t="s">
        <v>362</v>
      </c>
      <c r="L27" s="4" t="s">
        <v>559</v>
      </c>
    </row>
    <row r="28" spans="1:18">
      <c r="A28" s="4" t="s">
        <v>368</v>
      </c>
      <c r="L28" s="6" t="n">
        <v>18831</v>
      </c>
    </row>
    <row r="29" spans="1:18">
      <c r="A29" s="4" t="s">
        <v>404</v>
      </c>
      <c r="L29" s="5" t="n">
        <v>1500</v>
      </c>
    </row>
    <row r="30" spans="1:18">
      <c r="A30" s="4" t="s">
        <v>560</v>
      </c>
    </row>
    <row r="31" spans="1:18">
      <c r="A31" s="4" t="s">
        <v>359</v>
      </c>
      <c r="L31" s="6" t="n">
        <v>14819</v>
      </c>
    </row>
    <row r="32" spans="1:18">
      <c r="A32" s="4" t="s">
        <v>360</v>
      </c>
      <c r="L32" s="4" t="s">
        <v>340</v>
      </c>
    </row>
    <row r="33" spans="1:18">
      <c r="A33" s="4" t="s">
        <v>362</v>
      </c>
      <c r="L33" s="4" t="s">
        <v>559</v>
      </c>
    </row>
    <row r="34" spans="1:18">
      <c r="A34" s="4" t="s">
        <v>368</v>
      </c>
      <c r="L34" s="6" t="n">
        <v>13319</v>
      </c>
    </row>
    <row r="35" spans="1:18">
      <c r="A35" s="4" t="s">
        <v>404</v>
      </c>
      <c r="L35" s="6" t="n">
        <v>1500</v>
      </c>
    </row>
    <row r="36" spans="1:18">
      <c r="A36" s="4" t="s">
        <v>561</v>
      </c>
    </row>
    <row r="37" spans="1:18">
      <c r="A37" s="4" t="s">
        <v>562</v>
      </c>
      <c r="C37" s="5" t="n">
        <v>5000000</v>
      </c>
    </row>
    <row r="38" spans="1:18">
      <c r="A38" s="4" t="s">
        <v>563</v>
      </c>
    </row>
    <row r="39" spans="1:18">
      <c r="A39" s="4" t="s">
        <v>562</v>
      </c>
      <c r="C39" s="5" t="n">
        <v>5000000</v>
      </c>
    </row>
    <row r="40" spans="1:18">
      <c r="A40" s="4" t="s">
        <v>564</v>
      </c>
    </row>
    <row r="41" spans="1:18">
      <c r="A41" s="4" t="s">
        <v>562</v>
      </c>
      <c r="B41" s="5" t="n">
        <v>5000000</v>
      </c>
    </row>
    <row r="42" spans="1:18">
      <c r="A42" s="4" t="s">
        <v>565</v>
      </c>
    </row>
    <row r="43" spans="1:18">
      <c r="A43" s="4" t="s">
        <v>566</v>
      </c>
      <c r="J43" s="4" t="s">
        <v>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3"/>
    <col customWidth="1" max="5" min="5" width="19"/>
    <col customWidth="1" max="6" min="6" width="27"/>
    <col customWidth="1" max="7" min="7" width="18"/>
    <col customWidth="1" max="8" min="8" width="20"/>
    <col customWidth="1" max="9" min="9" width="46"/>
    <col customWidth="1" max="10" min="10" width="24"/>
    <col customWidth="1" max="11" min="11" width="13"/>
  </cols>
  <sheetData>
    <row r="1" spans="1:11">
      <c r="A1" s="1" t="s">
        <v>123</v>
      </c>
      <c r="B1" s="2" t="s">
        <v>124</v>
      </c>
      <c r="C1" s="2" t="s">
        <v>125</v>
      </c>
      <c r="D1" s="2" t="s">
        <v>126</v>
      </c>
      <c r="E1" s="2" t="s">
        <v>127</v>
      </c>
      <c r="F1" s="2" t="s">
        <v>128</v>
      </c>
      <c r="G1" s="2" t="s">
        <v>129</v>
      </c>
      <c r="H1" s="2" t="s">
        <v>72</v>
      </c>
      <c r="I1" s="2" t="s">
        <v>130</v>
      </c>
      <c r="J1" s="2" t="s">
        <v>131</v>
      </c>
      <c r="K1" s="2" t="s">
        <v>132</v>
      </c>
    </row>
    <row r="2" spans="1:11">
      <c r="A2" s="4" t="s">
        <v>133</v>
      </c>
      <c r="B2" s="5" t="n">
        <v>136966697</v>
      </c>
      <c r="C2" s="5" t="n">
        <v>50000</v>
      </c>
      <c r="D2" s="5" t="n">
        <v>139704157</v>
      </c>
      <c r="E2" s="5" t="n">
        <v>32000000</v>
      </c>
    </row>
    <row r="3" spans="1:11">
      <c r="A3" s="4" t="s">
        <v>134</v>
      </c>
      <c r="B3" s="6" t="n">
        <v>13697</v>
      </c>
      <c r="C3" s="6" t="n">
        <v>5</v>
      </c>
      <c r="D3" s="6" t="n">
        <v>13969</v>
      </c>
      <c r="E3" s="6" t="n">
        <v>3200</v>
      </c>
      <c r="F3" s="6" t="n">
        <v>6642979</v>
      </c>
      <c r="G3" s="6" t="n">
        <v>-12741843</v>
      </c>
      <c r="H3" s="6" t="n">
        <v>728658</v>
      </c>
      <c r="I3" s="6" t="n">
        <v>88000</v>
      </c>
      <c r="J3" s="6" t="n">
        <v>0</v>
      </c>
      <c r="K3" s="6" t="n">
        <v>-5251335</v>
      </c>
    </row>
    <row r="4" spans="1:11">
      <c r="A4" s="4" t="s">
        <v>135</v>
      </c>
      <c r="D4" s="5" t="n">
        <v>2500000</v>
      </c>
    </row>
    <row r="5" spans="1:11">
      <c r="A5" s="4" t="s">
        <v>136</v>
      </c>
      <c r="D5" s="6" t="n">
        <v>250</v>
      </c>
      <c r="F5" s="5" t="n">
        <v>109500</v>
      </c>
      <c r="K5" s="5" t="n">
        <v>109750</v>
      </c>
    </row>
    <row r="6" spans="1:11">
      <c r="A6" s="4" t="s">
        <v>137</v>
      </c>
      <c r="E6" s="5" t="n">
        <v>2000000</v>
      </c>
    </row>
    <row r="7" spans="1:11">
      <c r="A7" s="4" t="s">
        <v>138</v>
      </c>
      <c r="E7" s="6" t="n">
        <v>200</v>
      </c>
      <c r="K7" s="5" t="n">
        <v>200</v>
      </c>
    </row>
    <row r="8" spans="1:11">
      <c r="A8" s="4" t="s">
        <v>137</v>
      </c>
      <c r="E8" s="5" t="n">
        <v>4000000</v>
      </c>
    </row>
    <row r="9" spans="1:11">
      <c r="A9" s="4" t="s">
        <v>138</v>
      </c>
      <c r="E9" s="6" t="n">
        <v>400</v>
      </c>
      <c r="K9" s="5" t="n">
        <v>400</v>
      </c>
    </row>
    <row r="10" spans="1:11">
      <c r="A10" s="4" t="s">
        <v>139</v>
      </c>
      <c r="D10" s="5" t="n">
        <v>3976852</v>
      </c>
    </row>
    <row r="11" spans="1:11">
      <c r="A11" s="4" t="s">
        <v>140</v>
      </c>
      <c r="D11" s="6" t="n">
        <v>398</v>
      </c>
      <c r="F11" s="5" t="n">
        <v>85502</v>
      </c>
      <c r="K11" s="5" t="n">
        <v>85900</v>
      </c>
    </row>
    <row r="12" spans="1:11">
      <c r="A12" s="4" t="s">
        <v>141</v>
      </c>
      <c r="I12" s="5" t="n">
        <v>40000</v>
      </c>
      <c r="K12" s="5" t="n">
        <v>40000</v>
      </c>
    </row>
    <row r="13" spans="1:11">
      <c r="A13" s="4" t="s">
        <v>142</v>
      </c>
      <c r="G13" s="5" t="n">
        <v>-2785149</v>
      </c>
      <c r="K13" s="5" t="n">
        <v>-2785149</v>
      </c>
    </row>
    <row r="14" spans="1:11">
      <c r="A14" s="4" t="s">
        <v>143</v>
      </c>
      <c r="B14" s="5" t="n">
        <v>136966697</v>
      </c>
      <c r="C14" s="5" t="n">
        <v>50000</v>
      </c>
      <c r="D14" s="5" t="n">
        <v>146181009</v>
      </c>
      <c r="E14" s="5" t="n">
        <v>38000000</v>
      </c>
    </row>
    <row r="15" spans="1:11">
      <c r="A15" s="4" t="s">
        <v>144</v>
      </c>
      <c r="B15" s="6" t="n">
        <v>13697</v>
      </c>
      <c r="C15" s="6" t="n">
        <v>5</v>
      </c>
      <c r="D15" s="6" t="n">
        <v>14617</v>
      </c>
      <c r="E15" s="6" t="n">
        <v>3800</v>
      </c>
      <c r="F15" s="5" t="n">
        <v>6837981</v>
      </c>
      <c r="G15" s="5" t="n">
        <v>-15526990</v>
      </c>
      <c r="H15" s="5" t="n">
        <v>728658</v>
      </c>
      <c r="I15" s="5" t="n">
        <v>128000</v>
      </c>
      <c r="J15" s="5" t="n">
        <v>0</v>
      </c>
      <c r="K15" s="5" t="n">
        <v>-7800232</v>
      </c>
    </row>
    <row r="16" spans="1:11">
      <c r="A16" s="4" t="s">
        <v>135</v>
      </c>
      <c r="D16" s="5" t="n">
        <v>250000</v>
      </c>
    </row>
    <row r="17" spans="1:11">
      <c r="A17" s="4" t="s">
        <v>136</v>
      </c>
      <c r="D17" s="6" t="n">
        <v>25</v>
      </c>
      <c r="F17" s="5" t="n">
        <v>7900</v>
      </c>
      <c r="K17" s="5" t="n">
        <v>7925</v>
      </c>
    </row>
    <row r="18" spans="1:11">
      <c r="A18" s="4" t="s">
        <v>139</v>
      </c>
      <c r="D18" s="5" t="n">
        <v>332955</v>
      </c>
    </row>
    <row r="19" spans="1:11">
      <c r="A19" s="4" t="s">
        <v>140</v>
      </c>
      <c r="D19" s="6" t="n">
        <v>33</v>
      </c>
      <c r="F19" s="5" t="n">
        <v>10376</v>
      </c>
      <c r="K19" s="5" t="n">
        <v>10409</v>
      </c>
    </row>
    <row r="20" spans="1:11">
      <c r="A20" s="4" t="s">
        <v>145</v>
      </c>
      <c r="B20" s="5" t="n">
        <v>2500000</v>
      </c>
    </row>
    <row r="21" spans="1:11">
      <c r="A21" s="4" t="s">
        <v>146</v>
      </c>
      <c r="B21" s="6" t="n">
        <v>250</v>
      </c>
      <c r="F21" s="5" t="n">
        <v>24750</v>
      </c>
      <c r="K21" s="5" t="n">
        <v>25000</v>
      </c>
    </row>
    <row r="22" spans="1:11">
      <c r="A22" s="4" t="s">
        <v>147</v>
      </c>
      <c r="D22" s="5" t="n">
        <v>2500000</v>
      </c>
    </row>
    <row r="23" spans="1:11">
      <c r="A23" s="4" t="s">
        <v>148</v>
      </c>
      <c r="D23" s="6" t="n">
        <v>250</v>
      </c>
      <c r="F23" s="5" t="n">
        <v>24750</v>
      </c>
      <c r="K23" s="5" t="n">
        <v>25000</v>
      </c>
    </row>
    <row r="24" spans="1:11">
      <c r="A24" s="4" t="s">
        <v>139</v>
      </c>
      <c r="D24" s="5" t="n">
        <v>522255</v>
      </c>
    </row>
    <row r="25" spans="1:11">
      <c r="A25" s="4" t="s">
        <v>140</v>
      </c>
      <c r="D25" s="6" t="n">
        <v>52</v>
      </c>
      <c r="F25" s="5" t="n">
        <v>13560</v>
      </c>
      <c r="K25" s="5" t="n">
        <v>13612</v>
      </c>
    </row>
    <row r="26" spans="1:11">
      <c r="A26" s="4" t="s">
        <v>139</v>
      </c>
      <c r="D26" s="5" t="n">
        <v>796254</v>
      </c>
    </row>
    <row r="27" spans="1:11">
      <c r="A27" s="4" t="s">
        <v>140</v>
      </c>
      <c r="D27" s="6" t="n">
        <v>80</v>
      </c>
      <c r="F27" s="5" t="n">
        <v>18862</v>
      </c>
      <c r="K27" s="5" t="n">
        <v>18942</v>
      </c>
    </row>
    <row r="28" spans="1:11">
      <c r="A28" s="4" t="s">
        <v>139</v>
      </c>
      <c r="D28" s="5" t="n">
        <v>744948</v>
      </c>
    </row>
    <row r="29" spans="1:11">
      <c r="A29" s="4" t="s">
        <v>140</v>
      </c>
      <c r="D29" s="6" t="n">
        <v>74</v>
      </c>
      <c r="F29" s="5" t="n">
        <v>12613</v>
      </c>
      <c r="K29" s="5" t="n">
        <v>12687</v>
      </c>
    </row>
    <row r="30" spans="1:11">
      <c r="A30" s="4" t="s">
        <v>141</v>
      </c>
      <c r="I30" s="5" t="n">
        <v>-19200</v>
      </c>
      <c r="K30" s="5" t="n">
        <v>-19200</v>
      </c>
    </row>
    <row r="31" spans="1:11">
      <c r="A31" s="4" t="s">
        <v>142</v>
      </c>
      <c r="G31" s="5" t="n">
        <v>-840851</v>
      </c>
      <c r="K31" s="5" t="n">
        <v>-840851</v>
      </c>
    </row>
    <row r="32" spans="1:11">
      <c r="A32" s="4" t="s">
        <v>149</v>
      </c>
      <c r="B32" s="5" t="n">
        <v>139466697</v>
      </c>
      <c r="C32" s="5" t="n">
        <v>50000</v>
      </c>
      <c r="D32" s="5" t="n">
        <v>151327421</v>
      </c>
      <c r="E32" s="5" t="n">
        <v>38000000</v>
      </c>
    </row>
    <row r="33" spans="1:11">
      <c r="A33" s="4" t="s">
        <v>150</v>
      </c>
      <c r="B33" s="6" t="n">
        <v>13947</v>
      </c>
      <c r="C33" s="6" t="n">
        <v>5</v>
      </c>
      <c r="D33" s="6" t="n">
        <v>15131</v>
      </c>
      <c r="E33" s="6" t="n">
        <v>3800</v>
      </c>
      <c r="F33" s="5" t="n">
        <v>6950792</v>
      </c>
      <c r="G33" s="5" t="n">
        <v>-16367844</v>
      </c>
      <c r="H33" s="5" t="n">
        <v>728658</v>
      </c>
      <c r="I33" s="5" t="n">
        <v>108800</v>
      </c>
      <c r="J33" s="5" t="n">
        <v>0</v>
      </c>
      <c r="K33" s="5" t="n">
        <v>-8546711</v>
      </c>
    </row>
    <row r="34" spans="1:11">
      <c r="A34" s="4" t="s">
        <v>139</v>
      </c>
      <c r="D34" s="5" t="n">
        <v>785237</v>
      </c>
    </row>
    <row r="35" spans="1:11">
      <c r="A35" s="4" t="s">
        <v>140</v>
      </c>
      <c r="D35" s="6" t="n">
        <v>79</v>
      </c>
      <c r="F35" s="5" t="n">
        <v>12681</v>
      </c>
      <c r="K35" s="5" t="n">
        <v>12760</v>
      </c>
    </row>
    <row r="36" spans="1:11">
      <c r="A36" s="4" t="s">
        <v>139</v>
      </c>
      <c r="D36" s="5" t="n">
        <v>363597</v>
      </c>
    </row>
    <row r="37" spans="1:11">
      <c r="A37" s="4" t="s">
        <v>140</v>
      </c>
      <c r="D37" s="6" t="n">
        <v>36</v>
      </c>
      <c r="F37" s="5" t="n">
        <v>5163</v>
      </c>
      <c r="K37" s="5" t="n">
        <v>5199</v>
      </c>
    </row>
    <row r="38" spans="1:11">
      <c r="A38" s="4" t="s">
        <v>139</v>
      </c>
      <c r="D38" s="5" t="n">
        <v>403583</v>
      </c>
    </row>
    <row r="39" spans="1:11">
      <c r="A39" s="4" t="s">
        <v>140</v>
      </c>
      <c r="D39" s="6" t="n">
        <v>40</v>
      </c>
      <c r="F39" s="5" t="n">
        <v>5206</v>
      </c>
      <c r="K39" s="5" t="n">
        <v>5246</v>
      </c>
    </row>
    <row r="40" spans="1:11">
      <c r="A40" s="4" t="s">
        <v>139</v>
      </c>
      <c r="D40" s="5" t="n">
        <v>405858</v>
      </c>
    </row>
    <row r="41" spans="1:11">
      <c r="A41" s="4" t="s">
        <v>140</v>
      </c>
      <c r="D41" s="6" t="n">
        <v>41</v>
      </c>
      <c r="F41" s="5" t="n">
        <v>5235</v>
      </c>
      <c r="K41" s="5" t="n">
        <v>5276</v>
      </c>
    </row>
    <row r="42" spans="1:11">
      <c r="A42" s="4" t="s">
        <v>151</v>
      </c>
      <c r="B42" s="5" t="n">
        <v>40080</v>
      </c>
    </row>
    <row r="43" spans="1:11">
      <c r="A43" s="4" t="s">
        <v>152</v>
      </c>
      <c r="B43" s="6" t="n">
        <v>4</v>
      </c>
      <c r="F43" s="5" t="n">
        <v>1038</v>
      </c>
      <c r="K43" s="5" t="n">
        <v>1042</v>
      </c>
    </row>
    <row r="44" spans="1:11">
      <c r="A44" s="4" t="s">
        <v>151</v>
      </c>
      <c r="B44" s="5" t="n">
        <v>108004</v>
      </c>
    </row>
    <row r="45" spans="1:11">
      <c r="A45" s="4" t="s">
        <v>152</v>
      </c>
      <c r="B45" s="6" t="n">
        <v>11</v>
      </c>
      <c r="F45" s="5" t="n">
        <v>2095</v>
      </c>
      <c r="K45" s="5" t="n">
        <v>2106</v>
      </c>
    </row>
    <row r="46" spans="1:11">
      <c r="A46" s="4" t="s">
        <v>151</v>
      </c>
      <c r="B46" s="5" t="n">
        <v>146407</v>
      </c>
    </row>
    <row r="47" spans="1:11">
      <c r="A47" s="4" t="s">
        <v>152</v>
      </c>
      <c r="B47" s="6" t="n">
        <v>15</v>
      </c>
      <c r="F47" s="5" t="n">
        <v>2097</v>
      </c>
      <c r="K47" s="5" t="n">
        <v>2112</v>
      </c>
    </row>
    <row r="48" spans="1:11">
      <c r="A48" s="4" t="s">
        <v>151</v>
      </c>
      <c r="B48" s="5" t="n">
        <v>181018</v>
      </c>
    </row>
    <row r="49" spans="1:11">
      <c r="A49" s="4" t="s">
        <v>152</v>
      </c>
      <c r="B49" s="6" t="n">
        <v>18</v>
      </c>
      <c r="F49" s="5" t="n">
        <v>2099</v>
      </c>
      <c r="K49" s="5" t="n">
        <v>2117</v>
      </c>
    </row>
    <row r="50" spans="1:11">
      <c r="A50" s="4" t="s">
        <v>139</v>
      </c>
      <c r="D50" s="5" t="n">
        <v>728390</v>
      </c>
    </row>
    <row r="51" spans="1:11">
      <c r="A51" s="4" t="s">
        <v>140</v>
      </c>
      <c r="D51" s="6" t="n">
        <v>73</v>
      </c>
      <c r="F51" s="5" t="n">
        <v>10674</v>
      </c>
      <c r="K51" s="5" t="n">
        <v>10747</v>
      </c>
    </row>
    <row r="52" spans="1:11">
      <c r="A52" s="4" t="s">
        <v>139</v>
      </c>
      <c r="D52" s="5" t="n">
        <v>4712320</v>
      </c>
    </row>
    <row r="53" spans="1:11">
      <c r="A53" s="4" t="s">
        <v>140</v>
      </c>
      <c r="D53" s="6" t="n">
        <v>471</v>
      </c>
      <c r="F53" s="5" t="n">
        <v>58433</v>
      </c>
      <c r="K53" s="5" t="n">
        <v>58904</v>
      </c>
    </row>
    <row r="54" spans="1:11">
      <c r="A54" s="4" t="s">
        <v>141</v>
      </c>
      <c r="I54" s="5" t="n">
        <v>-18400</v>
      </c>
      <c r="K54" s="5" t="n">
        <v>-18400</v>
      </c>
    </row>
    <row r="55" spans="1:11">
      <c r="A55" s="4" t="s">
        <v>142</v>
      </c>
      <c r="G55" s="5" t="n">
        <v>-107596</v>
      </c>
      <c r="K55" s="5" t="n">
        <v>-107596</v>
      </c>
    </row>
    <row r="56" spans="1:11">
      <c r="A56" s="4" t="s">
        <v>153</v>
      </c>
      <c r="B56" s="5" t="n">
        <v>139942206</v>
      </c>
      <c r="C56" s="5" t="n">
        <v>50000</v>
      </c>
      <c r="D56" s="5" t="n">
        <v>158726406</v>
      </c>
      <c r="E56" s="5" t="n">
        <v>38000000</v>
      </c>
    </row>
    <row r="57" spans="1:11">
      <c r="A57" s="4" t="s">
        <v>154</v>
      </c>
      <c r="B57" s="6" t="n">
        <v>13994</v>
      </c>
      <c r="C57" s="6" t="n">
        <v>5</v>
      </c>
      <c r="D57" s="6" t="n">
        <v>15871</v>
      </c>
      <c r="E57" s="6" t="n">
        <v>3800</v>
      </c>
      <c r="F57" s="5" t="n">
        <v>7055513</v>
      </c>
      <c r="G57" s="5" t="n">
        <v>-16475440</v>
      </c>
      <c r="H57" s="5" t="n">
        <v>728658</v>
      </c>
      <c r="I57" s="5" t="n">
        <v>90400</v>
      </c>
      <c r="K57" s="5" t="n">
        <v>-8567198</v>
      </c>
    </row>
    <row r="58" spans="1:11">
      <c r="A58" s="4" t="s">
        <v>155</v>
      </c>
      <c r="B58" s="5" t="n">
        <v>140434496</v>
      </c>
      <c r="C58" s="5" t="n">
        <v>50000</v>
      </c>
      <c r="D58" s="5" t="n">
        <v>180315107</v>
      </c>
      <c r="E58" s="5" t="n">
        <v>38000000</v>
      </c>
    </row>
    <row r="59" spans="1:11">
      <c r="A59" s="4" t="s">
        <v>156</v>
      </c>
      <c r="B59" s="6" t="n">
        <v>14044</v>
      </c>
      <c r="C59" s="6" t="n">
        <v>5</v>
      </c>
      <c r="D59" s="6" t="n">
        <v>18030</v>
      </c>
      <c r="E59" s="6" t="n">
        <v>3800</v>
      </c>
      <c r="F59" s="5" t="n">
        <v>7517888</v>
      </c>
      <c r="G59" s="5" t="n">
        <v>-17457044</v>
      </c>
      <c r="H59" s="5" t="n">
        <v>728658</v>
      </c>
      <c r="I59" s="5" t="n">
        <v>52948</v>
      </c>
      <c r="J59" s="5" t="n">
        <v>0</v>
      </c>
      <c r="K59" s="5" t="n">
        <v>-9121671</v>
      </c>
    </row>
    <row r="60" spans="1:11">
      <c r="A60" s="4" t="s">
        <v>157</v>
      </c>
      <c r="D60" s="5" t="n">
        <v>5128205</v>
      </c>
    </row>
    <row r="61" spans="1:11">
      <c r="A61" s="4" t="s">
        <v>158</v>
      </c>
      <c r="D61" s="6" t="n">
        <v>513</v>
      </c>
      <c r="F61" s="5" t="n">
        <v>29487</v>
      </c>
      <c r="K61" s="5" t="n">
        <v>30000</v>
      </c>
    </row>
    <row r="62" spans="1:11">
      <c r="A62" s="4" t="s">
        <v>157</v>
      </c>
      <c r="D62" s="5" t="n">
        <v>8961988</v>
      </c>
    </row>
    <row r="63" spans="1:11">
      <c r="A63" s="4" t="s">
        <v>158</v>
      </c>
      <c r="D63" s="6" t="n">
        <v>896</v>
      </c>
      <c r="F63" s="5" t="n">
        <v>29754</v>
      </c>
      <c r="K63" s="5" t="n">
        <v>30650</v>
      </c>
    </row>
    <row r="64" spans="1:11">
      <c r="A64" s="4" t="s">
        <v>157</v>
      </c>
      <c r="D64" s="5" t="n">
        <v>2019140</v>
      </c>
    </row>
    <row r="65" spans="1:11">
      <c r="A65" s="4" t="s">
        <v>158</v>
      </c>
      <c r="D65" s="6" t="n">
        <v>202</v>
      </c>
      <c r="F65" s="5" t="n">
        <v>7410</v>
      </c>
      <c r="K65" s="5" t="n">
        <v>7612</v>
      </c>
    </row>
    <row r="66" spans="1:11">
      <c r="A66" s="4" t="s">
        <v>157</v>
      </c>
      <c r="D66" s="5" t="n">
        <v>3015618</v>
      </c>
    </row>
    <row r="67" spans="1:11">
      <c r="A67" s="4" t="s">
        <v>158</v>
      </c>
      <c r="D67" s="6" t="n">
        <v>302</v>
      </c>
      <c r="F67" s="5" t="n">
        <v>11066</v>
      </c>
      <c r="K67" s="5" t="n">
        <v>11368</v>
      </c>
    </row>
    <row r="68" spans="1:11">
      <c r="A68" s="4" t="s">
        <v>157</v>
      </c>
      <c r="D68" s="5" t="n">
        <v>7100591</v>
      </c>
    </row>
    <row r="69" spans="1:11">
      <c r="A69" s="4" t="s">
        <v>158</v>
      </c>
      <c r="D69" s="6" t="n">
        <v>710</v>
      </c>
      <c r="F69" s="5" t="n">
        <v>29290</v>
      </c>
      <c r="K69" s="5" t="n">
        <v>30000</v>
      </c>
    </row>
    <row r="70" spans="1:11">
      <c r="A70" s="4" t="s">
        <v>157</v>
      </c>
      <c r="B70" s="5" t="n">
        <v>3656020</v>
      </c>
    </row>
    <row r="71" spans="1:11">
      <c r="A71" s="4" t="s">
        <v>158</v>
      </c>
      <c r="B71" s="6" t="n">
        <v>366</v>
      </c>
      <c r="F71" s="5" t="n">
        <v>5099</v>
      </c>
      <c r="K71" s="5" t="n">
        <v>5465</v>
      </c>
    </row>
    <row r="72" spans="1:11">
      <c r="A72" s="4" t="s">
        <v>157</v>
      </c>
      <c r="D72" s="5" t="n">
        <v>29033181</v>
      </c>
    </row>
    <row r="73" spans="1:11">
      <c r="A73" s="4" t="s">
        <v>158</v>
      </c>
      <c r="D73" s="6" t="n">
        <v>2903</v>
      </c>
      <c r="F73" s="5" t="n">
        <v>47813</v>
      </c>
      <c r="K73" s="5" t="n">
        <v>50716</v>
      </c>
    </row>
    <row r="74" spans="1:11">
      <c r="A74" s="4" t="s">
        <v>159</v>
      </c>
      <c r="D74" s="5" t="n">
        <v>286232</v>
      </c>
    </row>
    <row r="75" spans="1:11">
      <c r="A75" s="4" t="s">
        <v>160</v>
      </c>
      <c r="D75" s="6" t="n">
        <v>29</v>
      </c>
      <c r="F75" s="5" t="n">
        <v>471</v>
      </c>
      <c r="K75" s="5" t="n">
        <v>500</v>
      </c>
    </row>
    <row r="76" spans="1:11">
      <c r="A76" s="4" t="s">
        <v>157</v>
      </c>
      <c r="D76" s="5" t="n">
        <v>5184674</v>
      </c>
    </row>
    <row r="77" spans="1:11">
      <c r="A77" s="4" t="s">
        <v>158</v>
      </c>
      <c r="D77" s="6" t="n">
        <v>518</v>
      </c>
      <c r="F77" s="5" t="n">
        <v>9929</v>
      </c>
      <c r="K77" s="5" t="n">
        <v>10447</v>
      </c>
    </row>
    <row r="78" spans="1:11">
      <c r="A78" s="4" t="s">
        <v>159</v>
      </c>
      <c r="D78" s="5" t="n">
        <v>617283</v>
      </c>
    </row>
    <row r="79" spans="1:11">
      <c r="A79" s="4" t="s">
        <v>160</v>
      </c>
      <c r="D79" s="6" t="n">
        <v>62</v>
      </c>
      <c r="F79" s="5" t="n">
        <v>438</v>
      </c>
      <c r="K79" s="5" t="n">
        <v>500</v>
      </c>
    </row>
    <row r="80" spans="1:11">
      <c r="A80" s="4" t="s">
        <v>157</v>
      </c>
      <c r="D80" s="5" t="n">
        <v>10382717</v>
      </c>
    </row>
    <row r="81" spans="1:11">
      <c r="A81" s="4" t="s">
        <v>158</v>
      </c>
      <c r="D81" s="6" t="n">
        <v>1038</v>
      </c>
      <c r="F81" s="5" t="n">
        <v>7372</v>
      </c>
      <c r="K81" s="5" t="n">
        <v>8410</v>
      </c>
    </row>
    <row r="82" spans="1:11">
      <c r="A82" s="4" t="s">
        <v>161</v>
      </c>
      <c r="G82" s="5" t="n">
        <v>52948</v>
      </c>
      <c r="I82" s="5" t="n">
        <v>-52948</v>
      </c>
      <c r="K82" s="5" t="n">
        <v>0</v>
      </c>
    </row>
    <row r="83" spans="1:11">
      <c r="A83" s="4" t="s">
        <v>162</v>
      </c>
      <c r="G83" s="5" t="n">
        <v>29186</v>
      </c>
      <c r="K83" s="5" t="n">
        <v>29186</v>
      </c>
    </row>
    <row r="84" spans="1:11">
      <c r="A84" s="4" t="s">
        <v>142</v>
      </c>
      <c r="G84" s="5" t="n">
        <v>249986</v>
      </c>
      <c r="K84" s="5" t="n">
        <v>249986</v>
      </c>
    </row>
    <row r="85" spans="1:11">
      <c r="A85" s="4" t="s">
        <v>163</v>
      </c>
      <c r="B85" s="5" t="n">
        <v>144090516</v>
      </c>
      <c r="C85" s="5" t="n">
        <v>50000</v>
      </c>
      <c r="D85" s="5" t="n">
        <v>252044737</v>
      </c>
      <c r="E85" s="5" t="n">
        <v>38000000</v>
      </c>
    </row>
    <row r="86" spans="1:11">
      <c r="A86" s="4" t="s">
        <v>164</v>
      </c>
      <c r="B86" s="6" t="n">
        <v>14409</v>
      </c>
      <c r="C86" s="6" t="n">
        <v>5</v>
      </c>
      <c r="D86" s="6" t="n">
        <v>25203</v>
      </c>
      <c r="E86" s="6" t="n">
        <v>3800</v>
      </c>
      <c r="F86" s="5" t="n">
        <v>7696017</v>
      </c>
      <c r="G86" s="5" t="n">
        <v>-17124924</v>
      </c>
      <c r="H86" s="5" t="n">
        <v>728658</v>
      </c>
      <c r="I86" s="5" t="n">
        <v>0</v>
      </c>
      <c r="J86" s="5" t="n">
        <v>0</v>
      </c>
      <c r="K86" s="5" t="n">
        <v>-8656832</v>
      </c>
    </row>
    <row r="87" spans="1:11">
      <c r="A87" s="4" t="s">
        <v>157</v>
      </c>
      <c r="D87" s="5" t="n">
        <v>10585123</v>
      </c>
    </row>
    <row r="88" spans="1:11">
      <c r="A88" s="4" t="s">
        <v>158</v>
      </c>
      <c r="D88" s="6" t="n">
        <v>1059</v>
      </c>
      <c r="F88" s="5" t="n">
        <v>12692</v>
      </c>
      <c r="K88" s="5" t="n">
        <v>13751</v>
      </c>
    </row>
    <row r="89" spans="1:11">
      <c r="A89" s="4" t="s">
        <v>165</v>
      </c>
      <c r="B89" s="5" t="n">
        <v>10000000</v>
      </c>
    </row>
    <row r="90" spans="1:11">
      <c r="A90" s="4" t="s">
        <v>166</v>
      </c>
      <c r="B90" s="6" t="n">
        <v>1000</v>
      </c>
      <c r="F90" s="5" t="n">
        <v>48000</v>
      </c>
      <c r="K90" s="5" t="n">
        <v>49000</v>
      </c>
    </row>
    <row r="91" spans="1:11">
      <c r="A91" s="4" t="s">
        <v>157</v>
      </c>
      <c r="D91" s="5" t="n">
        <v>5774947</v>
      </c>
    </row>
    <row r="92" spans="1:11">
      <c r="A92" s="4" t="s">
        <v>158</v>
      </c>
      <c r="D92" s="6" t="n">
        <v>577</v>
      </c>
      <c r="F92" s="5" t="n">
        <v>6555</v>
      </c>
      <c r="K92" s="5" t="n">
        <v>7132</v>
      </c>
    </row>
    <row r="93" spans="1:11">
      <c r="A93" s="4" t="s">
        <v>157</v>
      </c>
      <c r="D93" s="5" t="n">
        <v>12222690</v>
      </c>
    </row>
    <row r="94" spans="1:11">
      <c r="A94" s="4" t="s">
        <v>158</v>
      </c>
      <c r="D94" s="6" t="n">
        <v>1222</v>
      </c>
      <c r="F94" s="5" t="n">
        <v>5744</v>
      </c>
      <c r="K94" s="5" t="n">
        <v>6966</v>
      </c>
    </row>
    <row r="95" spans="1:11">
      <c r="A95" s="4" t="s">
        <v>157</v>
      </c>
      <c r="D95" s="5" t="n">
        <v>10473668</v>
      </c>
    </row>
    <row r="96" spans="1:11">
      <c r="A96" s="4" t="s">
        <v>158</v>
      </c>
      <c r="D96" s="6" t="n">
        <v>1047</v>
      </c>
      <c r="F96" s="5" t="n">
        <v>11887</v>
      </c>
      <c r="K96" s="5" t="n">
        <v>12934</v>
      </c>
    </row>
    <row r="97" spans="1:11">
      <c r="A97" s="4" t="s">
        <v>157</v>
      </c>
      <c r="D97" s="5" t="n">
        <v>13821193</v>
      </c>
    </row>
    <row r="98" spans="1:11">
      <c r="A98" s="4" t="s">
        <v>158</v>
      </c>
      <c r="D98" s="6" t="n">
        <v>1382</v>
      </c>
      <c r="F98" s="5" t="n">
        <v>14374</v>
      </c>
      <c r="K98" s="5" t="n">
        <v>15756</v>
      </c>
    </row>
    <row r="99" spans="1:11">
      <c r="A99" s="4" t="s">
        <v>157</v>
      </c>
      <c r="D99" s="5" t="n">
        <v>13790783</v>
      </c>
    </row>
    <row r="100" spans="1:11">
      <c r="A100" s="4" t="s">
        <v>158</v>
      </c>
      <c r="D100" s="6" t="n">
        <v>1379</v>
      </c>
      <c r="F100" s="5" t="n">
        <v>18341</v>
      </c>
      <c r="K100" s="5" t="n">
        <v>19720</v>
      </c>
    </row>
    <row r="101" spans="1:11">
      <c r="A101" s="4" t="s">
        <v>157</v>
      </c>
      <c r="D101" s="5" t="n">
        <v>8004463</v>
      </c>
    </row>
    <row r="102" spans="1:11">
      <c r="A102" s="4" t="s">
        <v>158</v>
      </c>
      <c r="D102" s="6" t="n">
        <v>800</v>
      </c>
      <c r="F102" s="5" t="n">
        <v>7844</v>
      </c>
      <c r="K102" s="5" t="n">
        <v>8644</v>
      </c>
    </row>
    <row r="103" spans="1:11">
      <c r="A103" s="4" t="s">
        <v>159</v>
      </c>
      <c r="D103" s="5" t="n">
        <v>877310</v>
      </c>
    </row>
    <row r="104" spans="1:11">
      <c r="A104" s="4" t="s">
        <v>160</v>
      </c>
      <c r="D104" s="6" t="n">
        <v>88</v>
      </c>
      <c r="F104" s="5" t="n">
        <v>412</v>
      </c>
      <c r="K104" s="5" t="n">
        <v>500</v>
      </c>
    </row>
    <row r="105" spans="1:11">
      <c r="A105" s="4" t="s">
        <v>157</v>
      </c>
      <c r="D105" s="5" t="n">
        <v>27377166</v>
      </c>
    </row>
    <row r="106" spans="1:11">
      <c r="A106" s="4" t="s">
        <v>158</v>
      </c>
      <c r="D106" s="6" t="n">
        <v>2738</v>
      </c>
      <c r="F106" s="5" t="n">
        <v>19766</v>
      </c>
      <c r="K106" s="5" t="n">
        <v>22504</v>
      </c>
    </row>
    <row r="107" spans="1:11">
      <c r="A107" s="4" t="s">
        <v>167</v>
      </c>
      <c r="F107" s="5" t="n">
        <v>441</v>
      </c>
      <c r="K107" s="5" t="n">
        <v>441</v>
      </c>
    </row>
    <row r="108" spans="1:11">
      <c r="A108" s="4" t="s">
        <v>159</v>
      </c>
      <c r="D108" s="5" t="n">
        <v>694508</v>
      </c>
    </row>
    <row r="109" spans="1:11">
      <c r="A109" s="4" t="s">
        <v>160</v>
      </c>
      <c r="D109" s="6" t="n">
        <v>69</v>
      </c>
      <c r="F109" s="5" t="n">
        <v>431</v>
      </c>
      <c r="K109" s="5" t="n">
        <v>500</v>
      </c>
    </row>
    <row r="110" spans="1:11">
      <c r="A110" s="4" t="s">
        <v>159</v>
      </c>
      <c r="D110" s="5" t="n">
        <v>833449</v>
      </c>
    </row>
    <row r="111" spans="1:11">
      <c r="A111" s="4" t="s">
        <v>160</v>
      </c>
      <c r="D111" s="6" t="n">
        <v>83</v>
      </c>
      <c r="F111" s="5" t="n">
        <v>417</v>
      </c>
      <c r="K111" s="5" t="n">
        <v>500</v>
      </c>
    </row>
    <row r="112" spans="1:11">
      <c r="A112" s="4" t="s">
        <v>157</v>
      </c>
      <c r="D112" s="5" t="n">
        <v>14305492</v>
      </c>
    </row>
    <row r="113" spans="1:11">
      <c r="A113" s="4" t="s">
        <v>158</v>
      </c>
      <c r="D113" s="6" t="n">
        <v>1431</v>
      </c>
      <c r="F113" s="5" t="n">
        <v>8868</v>
      </c>
      <c r="K113" s="5" t="n">
        <v>10299</v>
      </c>
    </row>
    <row r="114" spans="1:11">
      <c r="A114" s="4" t="s">
        <v>157</v>
      </c>
      <c r="D114" s="5" t="n">
        <v>6309524</v>
      </c>
    </row>
    <row r="115" spans="1:11">
      <c r="A115" s="4" t="s">
        <v>158</v>
      </c>
      <c r="D115" s="6" t="n">
        <v>631</v>
      </c>
      <c r="F115" s="5" t="n">
        <v>4669</v>
      </c>
      <c r="K115" s="5" t="n">
        <v>5300</v>
      </c>
    </row>
    <row r="116" spans="1:11">
      <c r="A116" s="4" t="s">
        <v>168</v>
      </c>
      <c r="F116" s="5" t="n">
        <v>-2934</v>
      </c>
      <c r="J116" s="5" t="n">
        <v>2934</v>
      </c>
      <c r="K116" s="5" t="n">
        <v>0</v>
      </c>
    </row>
    <row r="117" spans="1:11">
      <c r="A117" s="4" t="s">
        <v>142</v>
      </c>
      <c r="G117" s="5" t="n">
        <v>-331590</v>
      </c>
      <c r="K117" s="5" t="n">
        <v>-331590</v>
      </c>
    </row>
    <row r="118" spans="1:11">
      <c r="A118" s="4" t="s">
        <v>169</v>
      </c>
      <c r="B118" s="5" t="n">
        <v>154090516</v>
      </c>
      <c r="C118" s="5" t="n">
        <v>50000</v>
      </c>
      <c r="D118" s="5" t="n">
        <v>377115053</v>
      </c>
      <c r="E118" s="5" t="n">
        <v>38000000</v>
      </c>
    </row>
    <row r="119" spans="1:11">
      <c r="A119" s="4" t="s">
        <v>170</v>
      </c>
      <c r="B119" s="6" t="n">
        <v>15409</v>
      </c>
      <c r="C119" s="6" t="n">
        <v>5</v>
      </c>
      <c r="D119" s="6" t="n">
        <v>37710</v>
      </c>
      <c r="E119" s="6" t="n">
        <v>3800</v>
      </c>
      <c r="F119" s="5" t="n">
        <v>7853523</v>
      </c>
      <c r="G119" s="5" t="n">
        <v>-17456515</v>
      </c>
      <c r="H119" s="5" t="n">
        <v>728658</v>
      </c>
      <c r="I119" s="5" t="n">
        <v>0</v>
      </c>
      <c r="J119" s="5" t="n">
        <v>2934</v>
      </c>
      <c r="K119" s="5" t="n">
        <v>-8814475</v>
      </c>
    </row>
    <row r="120" spans="1:11">
      <c r="A120" s="4" t="s">
        <v>157</v>
      </c>
      <c r="D120" s="5" t="n">
        <v>8958116</v>
      </c>
    </row>
    <row r="121" spans="1:11">
      <c r="A121" s="4" t="s">
        <v>158</v>
      </c>
      <c r="D121" s="6" t="n">
        <v>896</v>
      </c>
      <c r="F121" s="5" t="n">
        <v>3403</v>
      </c>
      <c r="K121" s="5" t="n">
        <v>4299</v>
      </c>
    </row>
    <row r="122" spans="1:11">
      <c r="A122" s="4" t="s">
        <v>157</v>
      </c>
      <c r="D122" s="5" t="n">
        <v>12992389</v>
      </c>
    </row>
    <row r="123" spans="1:11">
      <c r="A123" s="4" t="s">
        <v>158</v>
      </c>
      <c r="D123" s="6" t="n">
        <v>1299</v>
      </c>
      <c r="F123" s="5" t="n">
        <v>8055</v>
      </c>
      <c r="K123" s="5" t="n">
        <v>9354</v>
      </c>
    </row>
    <row r="124" spans="1:11">
      <c r="A124" s="4" t="s">
        <v>157</v>
      </c>
      <c r="D124" s="5" t="n">
        <v>17971064</v>
      </c>
    </row>
    <row r="125" spans="1:11">
      <c r="A125" s="4" t="s">
        <v>158</v>
      </c>
      <c r="D125" s="6" t="n">
        <v>1797</v>
      </c>
      <c r="F125" s="5" t="n">
        <v>12220</v>
      </c>
      <c r="K125" s="5" t="n">
        <v>14017</v>
      </c>
    </row>
    <row r="126" spans="1:11">
      <c r="A126" s="4" t="s">
        <v>157</v>
      </c>
      <c r="D126" s="5" t="n">
        <v>11832569</v>
      </c>
    </row>
    <row r="127" spans="1:11">
      <c r="A127" s="4" t="s">
        <v>158</v>
      </c>
      <c r="D127" s="6" t="n">
        <v>1183</v>
      </c>
      <c r="F127" s="5" t="n">
        <v>7336</v>
      </c>
      <c r="K127" s="5" t="n">
        <v>8519</v>
      </c>
    </row>
    <row r="128" spans="1:11">
      <c r="A128" s="4" t="s">
        <v>157</v>
      </c>
      <c r="D128" s="5" t="n">
        <v>19472820</v>
      </c>
    </row>
    <row r="129" spans="1:11">
      <c r="A129" s="4" t="s">
        <v>158</v>
      </c>
      <c r="D129" s="6" t="n">
        <v>1947</v>
      </c>
      <c r="F129" s="5" t="n">
        <v>13241</v>
      </c>
      <c r="K129" s="5" t="n">
        <v>15188</v>
      </c>
    </row>
    <row r="130" spans="1:11">
      <c r="A130" s="4" t="s">
        <v>157</v>
      </c>
      <c r="D130" s="5" t="n">
        <v>14824958</v>
      </c>
    </row>
    <row r="131" spans="1:11">
      <c r="A131" s="4" t="s">
        <v>158</v>
      </c>
      <c r="D131" s="6" t="n">
        <v>1482</v>
      </c>
      <c r="F131" s="5" t="n">
        <v>9191</v>
      </c>
      <c r="K131" s="5" t="n">
        <v>10673</v>
      </c>
    </row>
    <row r="132" spans="1:11">
      <c r="A132" s="4" t="s">
        <v>157</v>
      </c>
      <c r="D132" s="5" t="n">
        <v>22243153</v>
      </c>
    </row>
    <row r="133" spans="1:11">
      <c r="A133" s="4" t="s">
        <v>158</v>
      </c>
      <c r="D133" s="6" t="n">
        <v>2224</v>
      </c>
      <c r="F133" s="5" t="n">
        <v>15125</v>
      </c>
      <c r="K133" s="5" t="n">
        <v>17349</v>
      </c>
    </row>
    <row r="134" spans="1:11">
      <c r="A134" s="4" t="s">
        <v>159</v>
      </c>
      <c r="D134" s="5" t="n">
        <v>1041884</v>
      </c>
    </row>
    <row r="135" spans="1:11">
      <c r="A135" s="4" t="s">
        <v>160</v>
      </c>
      <c r="D135" s="6" t="n">
        <v>104</v>
      </c>
      <c r="F135" s="5" t="n">
        <v>396</v>
      </c>
      <c r="K135" s="5" t="n">
        <v>500</v>
      </c>
    </row>
    <row r="136" spans="1:11">
      <c r="A136" s="4" t="s">
        <v>157</v>
      </c>
      <c r="D136" s="5" t="n">
        <v>8958116</v>
      </c>
    </row>
    <row r="137" spans="1:11">
      <c r="A137" s="4" t="s">
        <v>158</v>
      </c>
      <c r="D137" s="6" t="n">
        <v>896</v>
      </c>
      <c r="F137" s="5" t="n">
        <v>3403</v>
      </c>
      <c r="K137" s="5" t="n">
        <v>4299</v>
      </c>
    </row>
    <row r="138" spans="1:11">
      <c r="A138" s="4" t="s">
        <v>159</v>
      </c>
      <c r="D138" s="5" t="n">
        <v>1041884</v>
      </c>
    </row>
    <row r="139" spans="1:11">
      <c r="A139" s="4" t="s">
        <v>160</v>
      </c>
      <c r="D139" s="6" t="n">
        <v>104</v>
      </c>
      <c r="F139" s="5" t="n">
        <v>396</v>
      </c>
      <c r="K139" s="5" t="n">
        <v>500</v>
      </c>
    </row>
    <row r="140" spans="1:11">
      <c r="A140" s="4" t="s">
        <v>159</v>
      </c>
      <c r="D140" s="5" t="n">
        <v>1253847</v>
      </c>
    </row>
    <row r="141" spans="1:11">
      <c r="A141" s="4" t="s">
        <v>160</v>
      </c>
      <c r="D141" s="6" t="n">
        <v>125</v>
      </c>
      <c r="F141" s="5" t="n">
        <v>375</v>
      </c>
      <c r="K141" s="5" t="n">
        <v>500</v>
      </c>
    </row>
    <row r="142" spans="1:11">
      <c r="A142" s="4" t="s">
        <v>157</v>
      </c>
      <c r="D142" s="5" t="n">
        <v>20746153</v>
      </c>
    </row>
    <row r="143" spans="1:11">
      <c r="A143" s="4" t="s">
        <v>158</v>
      </c>
      <c r="D143" s="6" t="n">
        <v>2075</v>
      </c>
      <c r="F143" s="5" t="n">
        <v>6198</v>
      </c>
      <c r="K143" s="5" t="n">
        <v>8273</v>
      </c>
    </row>
    <row r="144" spans="1:11">
      <c r="A144" s="4" t="s">
        <v>157</v>
      </c>
      <c r="B144" s="5" t="n">
        <v>194285714</v>
      </c>
    </row>
    <row r="145" spans="1:11">
      <c r="A145" s="4" t="s">
        <v>158</v>
      </c>
      <c r="B145" s="6" t="n">
        <v>19429</v>
      </c>
      <c r="F145" s="5" t="n">
        <v>320571</v>
      </c>
      <c r="K145" s="5" t="n">
        <v>340000</v>
      </c>
    </row>
    <row r="146" spans="1:11">
      <c r="A146" s="4" t="s">
        <v>168</v>
      </c>
      <c r="F146" s="5" t="n">
        <v>-12708</v>
      </c>
      <c r="J146" s="5" t="n">
        <v>12708</v>
      </c>
    </row>
    <row r="147" spans="1:11">
      <c r="A147" s="4" t="s">
        <v>142</v>
      </c>
      <c r="G147" s="5" t="n">
        <v>-4405083</v>
      </c>
      <c r="K147" s="5" t="n">
        <v>-4405083</v>
      </c>
    </row>
    <row r="148" spans="1:11">
      <c r="A148" s="4" t="s">
        <v>171</v>
      </c>
      <c r="B148" s="5" t="n">
        <v>348376230</v>
      </c>
      <c r="D148" s="5" t="n">
        <v>518452006</v>
      </c>
      <c r="E148" s="5" t="n">
        <v>38000000</v>
      </c>
    </row>
    <row r="149" spans="1:11">
      <c r="A149" s="4" t="s">
        <v>172</v>
      </c>
      <c r="B149" s="6" t="n">
        <v>34838</v>
      </c>
      <c r="D149" s="6" t="n">
        <v>51843</v>
      </c>
      <c r="E149" s="6" t="n">
        <v>3800</v>
      </c>
      <c r="F149" s="6" t="n">
        <v>8240724</v>
      </c>
      <c r="G149" s="6" t="n">
        <v>-21861598</v>
      </c>
      <c r="H149" s="6" t="n">
        <v>728658</v>
      </c>
      <c r="I149" s="6" t="n">
        <v>0</v>
      </c>
      <c r="J149" s="6" t="n">
        <v>15642</v>
      </c>
      <c r="K149" s="6" t="n">
        <v>-12786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5</v>
      </c>
    </row>
    <row r="3" spans="1:3">
      <c r="A3" s="3" t="s">
        <v>174</v>
      </c>
    </row>
    <row r="4" spans="1:3">
      <c r="A4" s="4" t="s">
        <v>175</v>
      </c>
      <c r="B4" s="6" t="n">
        <v>-4486687</v>
      </c>
      <c r="C4" s="6" t="n">
        <v>-3733598</v>
      </c>
    </row>
    <row r="5" spans="1:3">
      <c r="A5" s="3" t="s">
        <v>176</v>
      </c>
    </row>
    <row r="6" spans="1:3">
      <c r="A6" s="4" t="s">
        <v>177</v>
      </c>
      <c r="B6" s="5" t="n">
        <v>49000</v>
      </c>
      <c r="C6" s="5" t="n">
        <v>600</v>
      </c>
    </row>
    <row r="7" spans="1:3">
      <c r="A7" s="4" t="s">
        <v>178</v>
      </c>
      <c r="B7" s="5" t="n">
        <v>0</v>
      </c>
      <c r="C7" s="5" t="n">
        <v>144060</v>
      </c>
    </row>
    <row r="8" spans="1:3">
      <c r="A8" s="4" t="s">
        <v>179</v>
      </c>
      <c r="B8" s="5" t="n">
        <v>0</v>
      </c>
      <c r="C8" s="5" t="n">
        <v>5888</v>
      </c>
    </row>
    <row r="9" spans="1:3">
      <c r="A9" s="4" t="s">
        <v>180</v>
      </c>
      <c r="B9" s="5" t="n">
        <v>46</v>
      </c>
      <c r="C9" s="5" t="n">
        <v>0</v>
      </c>
    </row>
    <row r="10" spans="1:3">
      <c r="A10" s="4" t="s">
        <v>181</v>
      </c>
      <c r="B10" s="5" t="n">
        <v>294</v>
      </c>
      <c r="C10" s="5" t="n">
        <v>0</v>
      </c>
    </row>
    <row r="11" spans="1:3">
      <c r="A11" s="4" t="s">
        <v>182</v>
      </c>
      <c r="B11" s="5" t="n">
        <v>4000</v>
      </c>
      <c r="C11" s="5" t="n">
        <v>0</v>
      </c>
    </row>
    <row r="12" spans="1:3">
      <c r="A12" s="4" t="s">
        <v>183</v>
      </c>
      <c r="B12" s="5" t="n">
        <v>1160136</v>
      </c>
      <c r="C12" s="5" t="n">
        <v>989096</v>
      </c>
    </row>
    <row r="13" spans="1:3">
      <c r="A13" s="4" t="s">
        <v>184</v>
      </c>
      <c r="B13" s="5" t="n">
        <v>57697</v>
      </c>
      <c r="C13" s="5" t="n">
        <v>0</v>
      </c>
    </row>
    <row r="14" spans="1:3">
      <c r="A14" s="4" t="s">
        <v>185</v>
      </c>
      <c r="B14" s="5" t="n">
        <v>-33567</v>
      </c>
      <c r="C14" s="5" t="n">
        <v>103866</v>
      </c>
    </row>
    <row r="15" spans="1:3">
      <c r="A15" s="3" t="s">
        <v>186</v>
      </c>
    </row>
    <row r="16" spans="1:3">
      <c r="A16" s="4" t="s">
        <v>187</v>
      </c>
      <c r="B16" s="5" t="n">
        <v>2870</v>
      </c>
      <c r="C16" s="5" t="n">
        <v>0</v>
      </c>
    </row>
    <row r="17" spans="1:3">
      <c r="A17" s="4" t="s">
        <v>188</v>
      </c>
      <c r="B17" s="5" t="n">
        <v>13977</v>
      </c>
      <c r="C17" s="5" t="n">
        <v>-422455</v>
      </c>
    </row>
    <row r="18" spans="1:3">
      <c r="A18" s="4" t="s">
        <v>189</v>
      </c>
      <c r="B18" s="5" t="n">
        <v>-38814</v>
      </c>
      <c r="C18" s="5" t="n">
        <v>68000</v>
      </c>
    </row>
    <row r="19" spans="1:3">
      <c r="A19" s="4" t="s">
        <v>190</v>
      </c>
      <c r="B19" s="5" t="n">
        <v>-43460</v>
      </c>
      <c r="C19" s="5" t="n">
        <v>0</v>
      </c>
    </row>
    <row r="20" spans="1:3">
      <c r="A20" s="4" t="s">
        <v>191</v>
      </c>
      <c r="B20" s="5" t="n">
        <v>428585</v>
      </c>
      <c r="C20" s="5" t="n">
        <v>417250</v>
      </c>
    </row>
    <row r="21" spans="1:3">
      <c r="A21" s="4" t="s">
        <v>192</v>
      </c>
      <c r="B21" s="5" t="n">
        <v>13271</v>
      </c>
      <c r="C21" s="5" t="n">
        <v>-15000</v>
      </c>
    </row>
    <row r="22" spans="1:3">
      <c r="A22" s="4" t="s">
        <v>193</v>
      </c>
      <c r="B22" s="5" t="n">
        <v>2406391</v>
      </c>
      <c r="C22" s="5" t="n">
        <v>1300011</v>
      </c>
    </row>
    <row r="23" spans="1:3">
      <c r="A23" s="4" t="s">
        <v>194</v>
      </c>
      <c r="B23" s="5" t="n">
        <v>-1303</v>
      </c>
      <c r="C23" s="5" t="n">
        <v>-10121</v>
      </c>
    </row>
    <row r="24" spans="1:3">
      <c r="A24" s="4" t="s">
        <v>195</v>
      </c>
      <c r="B24" s="5" t="n">
        <v>4551</v>
      </c>
      <c r="C24" s="5" t="n">
        <v>40000</v>
      </c>
    </row>
    <row r="25" spans="1:3">
      <c r="A25" s="4" t="s">
        <v>196</v>
      </c>
      <c r="B25" s="5" t="n">
        <v>118121</v>
      </c>
      <c r="C25" s="5" t="n">
        <v>0</v>
      </c>
    </row>
    <row r="26" spans="1:3">
      <c r="A26" s="4" t="s">
        <v>197</v>
      </c>
      <c r="B26" s="5" t="n">
        <v>63</v>
      </c>
      <c r="C26" s="5" t="n">
        <v>203</v>
      </c>
    </row>
    <row r="27" spans="1:3">
      <c r="A27" s="4" t="s">
        <v>198</v>
      </c>
      <c r="B27" s="5" t="n">
        <v>-344829</v>
      </c>
      <c r="C27" s="5" t="n">
        <v>-1112200</v>
      </c>
    </row>
    <row r="28" spans="1:3">
      <c r="A28" s="3" t="s">
        <v>199</v>
      </c>
    </row>
    <row r="29" spans="1:3">
      <c r="A29" s="4" t="s">
        <v>200</v>
      </c>
      <c r="B29" s="5" t="n">
        <v>49858</v>
      </c>
      <c r="C29" s="5" t="n">
        <v>0</v>
      </c>
    </row>
    <row r="30" spans="1:3">
      <c r="A30" s="4" t="s">
        <v>108</v>
      </c>
      <c r="B30" s="5" t="n">
        <v>0</v>
      </c>
      <c r="C30" s="5" t="n">
        <v>-5741</v>
      </c>
    </row>
    <row r="31" spans="1:3">
      <c r="A31" s="4" t="s">
        <v>201</v>
      </c>
      <c r="B31" s="5" t="n">
        <v>49858</v>
      </c>
      <c r="C31" s="5" t="n">
        <v>-5741</v>
      </c>
    </row>
    <row r="32" spans="1:3">
      <c r="A32" s="3" t="s">
        <v>202</v>
      </c>
    </row>
    <row r="33" spans="1:3">
      <c r="A33" s="4" t="s">
        <v>203</v>
      </c>
      <c r="B33" s="5" t="n">
        <v>0</v>
      </c>
      <c r="C33" s="5" t="n">
        <v>25000</v>
      </c>
    </row>
    <row r="34" spans="1:3">
      <c r="A34" s="4" t="s">
        <v>204</v>
      </c>
      <c r="B34" s="5" t="n">
        <v>0</v>
      </c>
      <c r="C34" s="5" t="n">
        <v>25000</v>
      </c>
    </row>
    <row r="35" spans="1:3">
      <c r="A35" s="4" t="s">
        <v>205</v>
      </c>
      <c r="B35" s="5" t="n">
        <v>62513</v>
      </c>
      <c r="C35" s="5" t="n">
        <v>-108128</v>
      </c>
    </row>
    <row r="36" spans="1:3">
      <c r="A36" s="4" t="s">
        <v>206</v>
      </c>
      <c r="B36" s="5" t="n">
        <v>226250</v>
      </c>
      <c r="C36" s="5" t="n">
        <v>950000</v>
      </c>
    </row>
    <row r="37" spans="1:3">
      <c r="A37" s="4" t="s">
        <v>207</v>
      </c>
      <c r="B37" s="5" t="n">
        <v>0</v>
      </c>
      <c r="C37" s="5" t="n">
        <v>11500</v>
      </c>
    </row>
    <row r="38" spans="1:3">
      <c r="A38" s="4" t="s">
        <v>208</v>
      </c>
      <c r="B38" s="5" t="n">
        <v>288763</v>
      </c>
      <c r="C38" s="5" t="n">
        <v>903372</v>
      </c>
    </row>
    <row r="39" spans="1:3">
      <c r="A39" s="4" t="s">
        <v>209</v>
      </c>
      <c r="B39" s="5" t="n">
        <v>-6208</v>
      </c>
      <c r="C39" s="5" t="n">
        <v>-214569</v>
      </c>
    </row>
    <row r="40" spans="1:3">
      <c r="A40" s="4" t="s">
        <v>210</v>
      </c>
      <c r="B40" s="5" t="n">
        <v>8019</v>
      </c>
      <c r="C40" s="5" t="n">
        <v>269973</v>
      </c>
    </row>
    <row r="41" spans="1:3">
      <c r="A41" s="4" t="s">
        <v>211</v>
      </c>
      <c r="B41" s="5" t="n">
        <v>1812</v>
      </c>
      <c r="C41" s="5" t="n">
        <v>55404</v>
      </c>
    </row>
    <row r="42" spans="1:3">
      <c r="A42" s="3" t="s">
        <v>212</v>
      </c>
    </row>
    <row r="43" spans="1:3">
      <c r="A43" s="4" t="s">
        <v>213</v>
      </c>
      <c r="B43" s="5" t="n">
        <v>355938</v>
      </c>
      <c r="C43" s="5" t="n">
        <v>218000</v>
      </c>
    </row>
    <row r="44" spans="1:3">
      <c r="A44" s="4" t="s">
        <v>214</v>
      </c>
      <c r="B44" s="5" t="n">
        <v>345000</v>
      </c>
      <c r="C44" s="5" t="n">
        <v>7000</v>
      </c>
    </row>
    <row r="45" spans="1:3">
      <c r="A45" s="4" t="s">
        <v>215</v>
      </c>
      <c r="B45" s="5" t="n">
        <v>11520</v>
      </c>
      <c r="C45" s="5" t="n">
        <v>39666</v>
      </c>
    </row>
    <row r="46" spans="1:3">
      <c r="A46" s="4" t="s">
        <v>216</v>
      </c>
      <c r="B46" s="5" t="n">
        <v>38242</v>
      </c>
      <c r="C46" s="5" t="n">
        <v>15794</v>
      </c>
    </row>
    <row r="47" spans="1:3">
      <c r="A47" s="4" t="s">
        <v>217</v>
      </c>
      <c r="B47" s="6" t="n">
        <v>0</v>
      </c>
      <c r="C47" s="6" t="n">
        <v>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4:40:33Z</dcterms:created>
  <dcterms:modified xmlns:dcterms="http://purl.org/dc/terms/" xmlns:xsi="http://www.w3.org/2001/XMLSchema-instance" xsi:type="dcterms:W3CDTF">2019-10-24T14:40:33Z</dcterms:modified>
</cp:coreProperties>
</file>